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Consolidated Financial Statemen"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Restructuring" sheetId="22" state="visible" r:id="rId22"/>
    <sheet xmlns:r="http://schemas.openxmlformats.org/officeDocument/2006/relationships" name="Basis of Presentation (Policy)" sheetId="23" state="visible" r:id="rId23"/>
    <sheet xmlns:r="http://schemas.openxmlformats.org/officeDocument/2006/relationships" name="Business Combinations (Tables)" sheetId="24" state="visible" r:id="rId24"/>
    <sheet xmlns:r="http://schemas.openxmlformats.org/officeDocument/2006/relationships" name="Goodwill and Other Intangible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Consolidated Financial Statem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Revenue Recognition (Tables)" sheetId="35" state="visible" r:id="rId35"/>
    <sheet xmlns:r="http://schemas.openxmlformats.org/officeDocument/2006/relationships" name="Restructuring (Tables)" sheetId="36" state="visible" r:id="rId36"/>
    <sheet xmlns:r="http://schemas.openxmlformats.org/officeDocument/2006/relationships" name="Basis of Presentation (Details)" sheetId="37" state="visible" r:id="rId37"/>
    <sheet xmlns:r="http://schemas.openxmlformats.org/officeDocument/2006/relationships" name="Business Combinations (Details)" sheetId="38" state="visible" r:id="rId38"/>
    <sheet xmlns:r="http://schemas.openxmlformats.org/officeDocument/2006/relationships" name="Business Combinations (Purchase" sheetId="39" state="visible" r:id="rId39"/>
    <sheet xmlns:r="http://schemas.openxmlformats.org/officeDocument/2006/relationships" name="Business Combinations (Acquired" sheetId="40" state="visible" r:id="rId40"/>
    <sheet xmlns:r="http://schemas.openxmlformats.org/officeDocument/2006/relationships" name="Goodwill and Other Intangible_3" sheetId="41" state="visible" r:id="rId41"/>
    <sheet xmlns:r="http://schemas.openxmlformats.org/officeDocument/2006/relationships" name="Earnings Per Share (Computation" sheetId="42" state="visible" r:id="rId42"/>
    <sheet xmlns:r="http://schemas.openxmlformats.org/officeDocument/2006/relationships" name="Fair Value Measurements Fair Va" sheetId="43" state="visible" r:id="rId43"/>
    <sheet xmlns:r="http://schemas.openxmlformats.org/officeDocument/2006/relationships" name="Fair Value Measurements (Assets" sheetId="44" state="visible" r:id="rId44"/>
    <sheet xmlns:r="http://schemas.openxmlformats.org/officeDocument/2006/relationships" name="Consolidated Financial Statem_3" sheetId="45" state="visible" r:id="rId45"/>
    <sheet xmlns:r="http://schemas.openxmlformats.org/officeDocument/2006/relationships" name="Consolidated Financial Statem_4" sheetId="46" state="visible" r:id="rId46"/>
    <sheet xmlns:r="http://schemas.openxmlformats.org/officeDocument/2006/relationships" name="Consolidated Financial Statem_5" sheetId="47" state="visible" r:id="rId47"/>
    <sheet xmlns:r="http://schemas.openxmlformats.org/officeDocument/2006/relationships" name="Debt (Details)" sheetId="48" state="visible" r:id="rId48"/>
    <sheet xmlns:r="http://schemas.openxmlformats.org/officeDocument/2006/relationships" name="Debt (Summary of Debt) (Details" sheetId="49" state="visible" r:id="rId49"/>
    <sheet xmlns:r="http://schemas.openxmlformats.org/officeDocument/2006/relationships" name="Debt (Annual Maturities Related" sheetId="50" state="visible" r:id="rId50"/>
    <sheet xmlns:r="http://schemas.openxmlformats.org/officeDocument/2006/relationships" name="Derivative Instruments (Details" sheetId="51" state="visible" r:id="rId51"/>
    <sheet xmlns:r="http://schemas.openxmlformats.org/officeDocument/2006/relationships" name="Derivative Instruments (Fair Va" sheetId="52" state="visible" r:id="rId52"/>
    <sheet xmlns:r="http://schemas.openxmlformats.org/officeDocument/2006/relationships" name="Derivative Instruments (Effect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Income Taxes (Schedule of Effec" sheetId="60" state="visible" r:id="rId60"/>
    <sheet xmlns:r="http://schemas.openxmlformats.org/officeDocument/2006/relationships" name="Stock-Based Compensation (Summa" sheetId="61" state="visible" r:id="rId61"/>
    <sheet xmlns:r="http://schemas.openxmlformats.org/officeDocument/2006/relationships" name="Stockholders' Equity (Details)" sheetId="62" state="visible" r:id="rId62"/>
    <sheet xmlns:r="http://schemas.openxmlformats.org/officeDocument/2006/relationships" name="Stockholders' Equity (Changes i" sheetId="63" state="visible" r:id="rId63"/>
    <sheet xmlns:r="http://schemas.openxmlformats.org/officeDocument/2006/relationships" name="Revenue Recognition (Details)" sheetId="64" state="visible" r:id="rId64"/>
    <sheet xmlns:r="http://schemas.openxmlformats.org/officeDocument/2006/relationships" name="Revenue Recognition (Contract B" sheetId="65" state="visible" r:id="rId65"/>
    <sheet xmlns:r="http://schemas.openxmlformats.org/officeDocument/2006/relationships" name="Revenue Recognition (Disaggrega" sheetId="66" state="visible" r:id="rId66"/>
    <sheet xmlns:r="http://schemas.openxmlformats.org/officeDocument/2006/relationships" name="Revenue Recognition (Disaggre_2" sheetId="67" state="visible" r:id="rId67"/>
    <sheet xmlns:r="http://schemas.openxmlformats.org/officeDocument/2006/relationships" name="Restructuring (Details)" sheetId="68" state="visible" r:id="rId68"/>
    <sheet xmlns:r="http://schemas.openxmlformats.org/officeDocument/2006/relationships" name="Restructuring (Schedule of Rest" sheetId="69" state="visible" r:id="rId69"/>
    <sheet xmlns:r="http://schemas.openxmlformats.org/officeDocument/2006/relationships" name="Restructuring (Schedule of Re_2" sheetId="70" state="visible" r:id="rId70"/>
    <sheet xmlns:r="http://schemas.openxmlformats.org/officeDocument/2006/relationships" name="Uncategorized Items - a2019q310" sheetId="71" state="visible" r:id="rId71"/>
  </sheets>
  <definedNames/>
  <calcPr calcId="124519" fullCalcOnLoad="1"/>
</workbook>
</file>

<file path=xl/sharedStrings.xml><?xml version="1.0" encoding="utf-8"?>
<sst xmlns="http://schemas.openxmlformats.org/spreadsheetml/2006/main" uniqueCount="599">
  <si>
    <t>Document - shares</t>
  </si>
  <si>
    <t>9 Months Ended</t>
  </si>
  <si>
    <t>Sep. 30, 2019</t>
  </si>
  <si>
    <t>Oct. 23, 2019</t>
  </si>
  <si>
    <t>Cover page.</t>
  </si>
  <si>
    <t>Document type</t>
  </si>
  <si>
    <t>10-Q</t>
  </si>
  <si>
    <t>Document quarterly report</t>
  </si>
  <si>
    <t>true</t>
  </si>
  <si>
    <t>Document period end date</t>
  </si>
  <si>
    <t>Sep. 30,
		2019</t>
  </si>
  <si>
    <t>Document transition report</t>
  </si>
  <si>
    <t>false</t>
  </si>
  <si>
    <t>Entity file number</t>
  </si>
  <si>
    <t>000-50600</t>
  </si>
  <si>
    <t>Entity registrant name</t>
  </si>
  <si>
    <t>Blackbaud, Inc.</t>
  </si>
  <si>
    <t>Entity incorporation, state or country code</t>
  </si>
  <si>
    <t>DE</t>
  </si>
  <si>
    <t>Entity tax identification number</t>
  </si>
  <si>
    <t>11-2617163</t>
  </si>
  <si>
    <t>Entity address, address line one</t>
  </si>
  <si>
    <t>65 Fairchild Street</t>
  </si>
  <si>
    <t>Entity address, city</t>
  </si>
  <si>
    <t>Charleston</t>
  </si>
  <si>
    <t>Entity address, state</t>
  </si>
  <si>
    <t>SC</t>
  </si>
  <si>
    <t>Entity address, postal zip code</t>
  </si>
  <si>
    <t>29492</t>
  </si>
  <si>
    <t>City area code</t>
  </si>
  <si>
    <t>843</t>
  </si>
  <si>
    <t>Local phone number</t>
  </si>
  <si>
    <t>216-6200</t>
  </si>
  <si>
    <t>Title of 12(b) security</t>
  </si>
  <si>
    <t>Common Stock, $0.001 Par Value</t>
  </si>
  <si>
    <t>Trading symbol</t>
  </si>
  <si>
    <t>BLK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280058</t>
  </si>
  <si>
    <t>Current fiscal year end date</t>
  </si>
  <si>
    <t>--12-31</t>
  </si>
  <si>
    <t>Consolidated Balance Sheets - USD ($) $ in Thousands</t>
  </si>
  <si>
    <t>Dec. 31, 2018</t>
  </si>
  <si>
    <t>Current assets:</t>
  </si>
  <si>
    <t>Cash and cash equivalents</t>
  </si>
  <si>
    <t>Restricted cash due to customers</t>
  </si>
  <si>
    <t>Accounts receivable, net of allowance of $4,791 and $4,722 at September 30, 2019 and December 31, 2018, respectively</t>
  </si>
  <si>
    <t>Customer funds receivable</t>
  </si>
  <si>
    <t>Prepaid expenses and other current assets</t>
  </si>
  <si>
    <t>Total current assets</t>
  </si>
  <si>
    <t>Property and equipment, net</t>
  </si>
  <si>
    <t>Operating lease right-of-use assets</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perating lease liabilities, net of current portion</t>
  </si>
  <si>
    <t>Other liabilities</t>
  </si>
  <si>
    <t>Total liabilities</t>
  </si>
  <si>
    <t>Commitments and contingencies (see Note 10)</t>
  </si>
  <si>
    <t xml:space="preserve"> </t>
  </si>
  <si>
    <t>Stockholders' equity:</t>
  </si>
  <si>
    <t>Preferred stock; 20,000,000 shares authorized, none outstanding</t>
  </si>
  <si>
    <t>Common stock, $0.001 par value; 180,000,000 shares authorized, 60,207,091 and 59,327,633 shares issued at September 30, 2019 and December 31, 2018, respectively</t>
  </si>
  <si>
    <t>Additional paid-in capital</t>
  </si>
  <si>
    <t>Treasury stock, at cost; 11,022,799 and 10,760,574 shares at September 30, 2019 and December 31, 2018,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3 Months Ended</t>
  </si>
  <si>
    <t>Sep. 30, 2018</t>
  </si>
  <si>
    <t>Revenue</t>
  </si>
  <si>
    <t>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income (expense), net</t>
  </si>
  <si>
    <t>Income before provision for income taxes</t>
  </si>
  <si>
    <t>Income tax provision (benefit)</t>
  </si>
  <si>
    <t>Net income</t>
  </si>
  <si>
    <t>Earnings per share</t>
  </si>
  <si>
    <t>Basic earnings per share</t>
  </si>
  <si>
    <t>Diluted earnings per share</t>
  </si>
  <si>
    <t>Common shares and equivalents outstanding</t>
  </si>
  <si>
    <t>Basic weighted average shares</t>
  </si>
  <si>
    <t>Diluted weighted average shares outstanding</t>
  </si>
  <si>
    <t>Other comprehensive (loss) income</t>
  </si>
  <si>
    <t>Foreign currency translation adjustment</t>
  </si>
  <si>
    <t>Unrealized (loss) gain on derivative instruments, net of tax</t>
  </si>
  <si>
    <t>Total other comprehensive (loss) income</t>
  </si>
  <si>
    <t>Comprehensive income</t>
  </si>
  <si>
    <t>Recurring [Member]</t>
  </si>
  <si>
    <t>One-time services and other [Member]</t>
  </si>
  <si>
    <t>Consolidated Statements of Cash Flows $ in Thousands</t>
  </si>
  <si>
    <t>Sep. 30, 2019USD ($)</t>
  </si>
  <si>
    <t>Sep. 30, 2018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nd restricted cash acquired</t>
  </si>
  <si>
    <t>Other investing activities</t>
  </si>
  <si>
    <t>Net cash used in investing activities</t>
  </si>
  <si>
    <t>Cash flows from financing activities</t>
  </si>
  <si>
    <t>Proceeds from issuance of debt</t>
  </si>
  <si>
    <t>Payments on debt</t>
  </si>
  <si>
    <t>Employee taxes paid for withheld shares upon equity award settlement</t>
  </si>
  <si>
    <t>Proceeds from exercise of stock options</t>
  </si>
  <si>
    <t>Change in due to customers</t>
  </si>
  <si>
    <t>Change in customer funds receivable</t>
  </si>
  <si>
    <t>Dividend payments to stockholders</t>
  </si>
  <si>
    <t>Net cash used in financing activities</t>
  </si>
  <si>
    <t>Effect of exchange rate on cash, cash equivalents and restricted cash</t>
  </si>
  <si>
    <t>Net decrease in cash, cash equivalents and restricted cash</t>
  </si>
  <si>
    <t>Cash, cash equivalents and restricted cash, beginning of period</t>
  </si>
  <si>
    <t>Cash, cash equivalents and restricted cash, end of period</t>
  </si>
  <si>
    <t>Cash, Cash Equivalents, Restricted Cash and Restricted Cash Equivalents [Abstract]</t>
  </si>
  <si>
    <t>Total cash, cash equivalents and restricted cash in the statement of cash flows</t>
  </si>
  <si>
    <t>Consolidated Statements of Stockholders' Equity - USD ($) $ in Thousands</t>
  </si>
  <si>
    <t>Total</t>
  </si>
  <si>
    <t>Common stock [Member]</t>
  </si>
  <si>
    <t>Additional paid-in capital [Member]</t>
  </si>
  <si>
    <t>Treasury stock [Member]</t>
  </si>
  <si>
    <t>Accumulated other comprehensive income (loss) [Member]</t>
  </si>
  <si>
    <t>Retained earnings [Member]</t>
  </si>
  <si>
    <t>Balance (in shares) at Dec. 31, 2017</t>
  </si>
  <si>
    <t>Balance at Dec. 31, 2017</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tock-based compensation</t>
  </si>
  <si>
    <t>Restricted stock grants (in shares)</t>
  </si>
  <si>
    <t>Restricted stock grants</t>
  </si>
  <si>
    <t>Restricted stock cancellations (in shares)</t>
  </si>
  <si>
    <t>Other comprehensive income</t>
  </si>
  <si>
    <t>Reclassification upon early adoption of ASU 2018-02</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s of Stockholders' Equity (Parenthetical) - shares</t>
  </si>
  <si>
    <t>Jun. 30, 2019</t>
  </si>
  <si>
    <t>Mar. 31, 2019</t>
  </si>
  <si>
    <t>Jun. 30, 2018</t>
  </si>
  <si>
    <t>Mar. 31, 2018</t>
  </si>
  <si>
    <t>Statement of Stockholders' Equity [Abstract]</t>
  </si>
  <si>
    <t>Surrender of shares upon vesting of restricted stock and restricted stock units and exercise of stock appreciation rights</t>
  </si>
  <si>
    <t>Organization</t>
  </si>
  <si>
    <t>Organization, Consolidation and Presentation of Financial Statements [Abstract]</t>
  </si>
  <si>
    <t>1. Organization We are the world’s leading cloud software company powering social good. Serving the entire social good community—nonprofits, foundations, companies, education institutions, healthcare organizations and individual change agents— 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t>
  </si>
  <si>
    <t>Basis of Presentation</t>
  </si>
  <si>
    <t>Accounting Policies [Abstract]</t>
  </si>
  <si>
    <t>2. Basis of Present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8 , has been derived from the audited consolidated financial statements at that date. Operating results and cash flows for the nine months ended September 30, 2019 are not necessarily indicative of the results that may be expected for the fiscal year ending December 31, 2019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8 , and other forms filed with the SEC from time to time. Basis of consolidation The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ecently adopted accounting pronouncements In February 2016, the Financial Accounting Standards Board ("FASB") issued Accounting Standards Update ("ASU") 2016-02, Leases (Topic 842) ("ASU 2016-02"). ASU 2016-02 requires lessees to record most leases on their balance sheet but recognize expenses in the income statement in a manner similar to previous guidance. The way in which entities classify leases determines how to recognize lease-related revenue and expense. We adopted ASU 2016-02 as of January 1, 2019 using the transition method that allowed us to initially apply the guidance at the adoption date of January 1, 2019 without adjusting comparative periods presented. We elected to use the package of practical expedients that allowed us to not reassess: (1) whether any expired or existing contracts are or contain leases, (2) lease classification for any expired or existing leases and (3) initial direct costs for any existing leases. We did not elect to use the hindsight practical expedient, which permits entities to use hindsight in determining the lease term and assessing impairment. Additionally, we elected not to apply the recognition requirements of the new lease accounting standard to short-term leases. Adopting ASU 2016-02 had a material impact on our consolidated balance sheet as of January 1, 2019, as we recognized $121.6 million of lease liabilities and $113.4 million of right-of-use ("ROU") assets for those leases classified as operating leases. Summary of significant accounting policies Except for the accounting policy added for leases below as a result of adopting ASU 2016-02, there have been no changes to our significant accounting policies described in our Annual Report on Form 10-K for the year ended December 31, 2018, filed with the SEC on February 20, 2019, that have had a material impact on our consolidated financial statements. Leases We determine if an arrangement is a lease at inception. Operating leases are included in operating lease ROU assets, accrued expense and other current liabilities, and operating lease liabilities, net of current portion in our consolidated balance sheet as of September 30, 2019 .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t>
  </si>
  <si>
    <t>Business Combinations</t>
  </si>
  <si>
    <t>Business Combinations [Abstract]</t>
  </si>
  <si>
    <t>3. Business Combinations YourCause acquisition On January 2, 2019 , we acquired all of the outstanding equity securities, including all voting equity interests, of YourCause Holdings, LLC, a Delaware limited liability company ("YourCause"), pursuant to a purchase agreement and plan of merger. The acquisition expands our footprint in corporate social responsibility and employee engagement and enhances our position as a leader in providing solutions to both nonprofit organizations and for-profit companies committed to addressing social issues. We acquired the equity securities for an aggregate purchase price of $157.7 million in cash, net of closing adjustments. The purchase price and related expenses were funded primarily through borrowings under the 2017 Credit Facility (as defined below). As a result of the acquisition, YourCause has become a wholly owned subsidiary of ours. The operating results of YourCause have been included in our consolidated financial statements from the date of acquisition. During the three and nine months ended September 30, 2019 , we incurred insignificant acquisition-related expenses associated with the acquisition, which were recorded in general and administrative expense.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3,699 Other long-term assets 2,574 Identifiable intangible assets 74,690 Deferred tax liability (4,615 ) Deferred revenue (4,300 ) Other long-term liabilities (1,650 ) Goodwill 87,316 Total purchase price $ 157,714 The estimated fair value of accounts receivable acquired approximates the contractual value of $4.1 million and $54.7 million of the goodwill arising in the acquisition is deductible for income tax purposes. The estimated goodwill recognized is attributable primarily to the opportunities for expected synergies from combining the operations and assembled workforce of YourCause. During the nine months ended September 30, 2019 , we recorded insignificant measurement period adjustments to the estimated fair value of the YourCause assets acquired and liabilities assumed following the receipt of new information. The adjustments resulted in an increase to net working capital, excluding deferred revenue, with the corresponding offset to goodwill. The YourCause acquisition resulted in the identification of the following identifiable intangible assets: Intangible assets acquired Weighted average amortization period YourCause (in thousands) (in years) Acquired technology $ 47,800 12 Customer relationships 25,900 15 Marketing assets 830 2 Non-compete agreements 160 0 Total intangible assets $ 74,690 13 The estimated fair values of the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ssets are being amortized on an accelerated basis. Marketing assets are being amortized on a straight-line basis. The non-compete agreements were fully amortized as of March 31, 2019, based on the insignificance of the acquired assets. We determined that the impact of this acquisition was not material to our consolidated financial statements; therefore, separate presentation of revenue and earnings since the acquisition date and pro forma information are not required nor included herein.</t>
  </si>
  <si>
    <t>Goodwill and Other Intangible Assets</t>
  </si>
  <si>
    <t>Goodwill and Intangible Assets Disclosure [Abstract]</t>
  </si>
  <si>
    <t>4. Goodwill and Other Intangible Assets The change in goodwill during the nine months ended September 30, 2019 , consisted of the following: (dollars in thousands) Total Balance at December 31, 2018 $ 545,213 Additions related to current year business combinations 87,316 Effect of foreign currency translation (1,885 ) Balance at September 30, 2019 $ 630,644</t>
  </si>
  <si>
    <t>Earnings Per Share</t>
  </si>
  <si>
    <t>Earnings Per Share [Abstract]</t>
  </si>
  <si>
    <t>5.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Nine months ended (dollars in thousands, except per share amounts) 2019 2018 2019 2018 Numerator: Net income $ 4,566 $ 11,164 $ 10,584 $ 35,507 Denominator: Weighted average common shares 47,757,769 47,279,591 47,668,235 47,174,903 Add effect of dilutive securities: Stock-based awards 706,760 880,555 555,477 899,795 Weighted average common shares assuming dilution 48,464,529 48,160,146 48,223,712 48,074,698 Earnings per share: Basic $ 0.10 $ 0.24 $ 0.22 $ 0.75 Diluted $ 0.09 $ 0.23 $ 0.22 $ 0.74 Anti-dilutive shares excluded from calculations of diluted earnings per share 227,523 — 252,282 —</t>
  </si>
  <si>
    <t>Fair Value Measurements</t>
  </si>
  <si>
    <t>Fair Value Disclosures [Abstract]</t>
  </si>
  <si>
    <t>6.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September 30, 2019 Financial liabilities: Derivative instruments $ — $ 2,318 $ — $ 2,318 Total financial liabilities $ — $ 2,318 $ — $ 2,318 Fair value as of December 31, 2018 Financial assets: Derivative instruments $ — $ 2,260 $ — $ 2,260 Total financial assets $ — $ 2,260 $ — $ 2,260 Fair value as of December 31, 2018 Financial liabilities: Derivative instruments $ — $ 186 $ — $ 186 Total financial liabilities $ — $ 186 $ — $ 186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September 30, 2019 and December 31, 2018 , due to the immediate or short-term maturity of these instruments. We believe the carrying amount of our debt approximates its fair value at September 30, 2019 and December 31, 2018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nine months ended September 30, 2019 . Additionally, we did not hold any Level 3 assets or liabilities during the nine months ended September 30, 2019 . Non-recurring fair value measurements Assets and liabilities that are measured at fair value on a non-recurring basis include intangible assets, goodwill and operating lease ROU assets, which are recognized at fair value during the period in which an acquisition is completed or at lease commencement, from updated estimates and assumptions during the measurement period, or when they are considered to be impaired. These non-recurring fair value measurements, primarily for intangible assets acquired and operating lease ROU assets, are based on Level 3 unobservable inputs. In the event of an impairment, we determine the fair value of the intangibl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nine months ended September 30, 2019 , we recorded $1.3 million in impairments of operating lease ROU assets associated with certain leased office spaces we ceased using as part of our facilities optimization restructuring. These impairments were recorded as restructuring expense on our consolidated statements of comprehensive income. See Note 15 to these consolidated financial statements for additional details regarding our facilities optimization restructuring. There were no non-recurring fair value adjustments to intangible assets and goodwill during the nine months ended September 30, 2019 , except for insignificant business combination accounting adjustments to the initial fair value estimates of the YourCause assets acquired and liabilities assumed at the acquisition date from updated information obtained during the measurement period. See Note 3 to these consolidated financial statements for additional details. We record any measurement period adjustments to the fair value of assets acquired and liabilities assumed, with the corresponding offset to goodwill.</t>
  </si>
  <si>
    <t>Consolidated Financial Statement Details</t>
  </si>
  <si>
    <t>7. Consolidated Financial Statement Details Prepaid expenses and other assets (dollars in thousands) September 30, December 31, Costs of obtaining contracts (1)(2) $ 89,158 $ 85,590 Prepaid software maintenance and subscriptions 28,659 21,134 Unbilled accounts receivable 6,065 4,161 Taxes, prepaid and receivable 1,995 2,055 Security deposits 934 1,020 Other assets 12,664 11,191 Total prepaid expenses and other assets 139,475 125,151 Less: Long-term portion 64,154 65,363 Prepaid expenses and other current assets $ 75,321 $ 59,788 (1) Amortization expense from costs of obtaining contracts was $9.2 million and $28.6 million for the three and nine months ended September 30, 2019 , respectively, and $9.0 million and $26.6 million for the three and nine months ended September 30, 2018 , respectively. (2) The current portion of costs of obtaining contracts as of September 30, 2019 and December 31, 2018 was $32.4 million and $31.7 million , respectively. Accrued expenses and other liabilities (dollars in thousands) September 30, December 31, Operating lease liabilities, current portion (1) $ 19,399 $ — Accrued bonuses 18,859 14,868 Accrued commissions and salaries 4,477 9,934 Taxes payable 5,932 6,204 Customer credit balances 4,365 4,076 Unrecognized tax benefit 3,633 2,719 Accrued vacation costs 2,040 2,352 Accrued health care costs 1,777 1,497 Other liabilities 9,642 14,631 Total accrued expenses and other liabilities 70,124 56,281 Less: Long-term portion 6,177 9,388 Accrued expenses and other current liabilities $ 63,947 $ 46,893 (1) Upon adoption of ASU 2016-02 at January 1, 2019, we recognized lease liabilities for our operating leases. See Note 2 of these consolidated financial statements for details. Other income (expense), net Three months ended Nine months ended (dollars in thousands) 2019 2018 2019 2018 Interest income $ 1,247 $ 943 $ 2,426 $ 1,613 Other income (expense), net 911 (1,090 ) 2,095 (1,254 ) Other income (expense), net $ 2,158 $ (147 ) $ 4,521 $ 359</t>
  </si>
  <si>
    <t>Debt</t>
  </si>
  <si>
    <t>Debt Disclosure [Abstract]</t>
  </si>
  <si>
    <t>8. Debt 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221,200 $ 100,000 3.70 % 4.13 % Term loans 283,125 288,750 3.54 % 3.44 % Total debt 504,325 388,750 3.61 % 3.61 % Less: Unamortized discount and debt issuance costs 1,269 1,626 Less: Debt, current portion 7,500 7,500 3.54 % 3.77 % Debt, net of current portion $ 495,556 $ 379,624 3.61 % 3.61 % In June 2017 , we entered into a five-year $700.0 million senior credit facility (the " 2017 Credit Facility "). As of September 30, 2019 , the required annual maturities related to the 2017 Credit Facility were as follows: Years ending December 31, (dollars in thousands) Annual maturities 2019 - remaining $ 1,875 2020 7,500 2021 7,500 2022 487,450 2023 — Thereafter — Total required maturities $ 504,325 Financing for 2019 acquisition On January 2, 2019 , we acquired YourCause for $157.7 million in cash, net of closing adjustments. We financed the acquisition with a revolving credit loan under the 2017 Credit Facility.</t>
  </si>
  <si>
    <t>Derivative Instruments</t>
  </si>
  <si>
    <t>Derivative Instruments and Hedging Activities Disclosure [Abstract]</t>
  </si>
  <si>
    <t>Derivatives Instruments</t>
  </si>
  <si>
    <t>9. Derivative Instruments Cash flow hedges We generally use derivative instruments to manage our variable interest rate risk. In July 2017 , we entered into an interest rate swap agreement (the " July 2017 Swap Agreement"), which effectively converts portions of our variable rate debt under the 2017 Credit Facility to a fixed rate for the term of the July 2017 Swap Agreement. The notional value of the July 2017 Swap Agreement was $150.0 million with an effective date beginning in July 2017 through July 2021 . We designated the July 2017 Swap Agreement as a cash flow hedge at the inception of the contract. In February 2018 , we entered into an additional interest rate swap agreement (the " February 2018 Swap Agreement"), which effectively converts portions of our variable rate debt under the 2017 Credit Facility to a fixed rate for the term of the February 2018 Swap Agreement. The notional value of the February 2018 Swap Agreement was $50.0 million with an effective date beginning in February 2018 through June 2021 . We designated the February 2018 Swap Agreement as a cash flow hedge at the inception of the contract. In June 2019 , we entered into an additional interest rate swap agreement (the " June 2019 Swap Agreement"), which effectively converts portions of our variable rate debt under the 2017 Credit Facility to a fixed rate for the term of the June 2019 Swap Agreement. The notional value of the June 2019 Swap Agreement was $75.0 million with an effective date beginning in June 2019 through June 2021 . We designated the June 2019 Swap Agreement as a cash flow hedge at the inception of the contract. 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long-term portion Other assets — 2,260 Other liabilities 2,318 186 Total derivative instruments designated as hedging instruments $ — $ 2,260 $ 2,318 $ 186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2,318 ) Interest expense $ 196 $ 669 September 30, Three months ended Nine months ended Interest rate swaps $ 4,558 Interest expense $ 23 $ (17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September 30, 2019 that is expected to be reclassified into earnings within the next twelve months is $0.9 million . There were no ineffective portions of our interest rate swap derivatives during the nine months ended September 30, 2019 and 2018 . See Note 13 to these consolidated financial statements for a summary of the changes in accumulated other comprehensive income (loss) by component.</t>
  </si>
  <si>
    <t>Commitments and Contingencies</t>
  </si>
  <si>
    <t>Commitments and Contingencies Disclosure [Abstract]</t>
  </si>
  <si>
    <t>10. Commitments and Contingencies Leases We have operating leases for corporate offices, subleased offices and certain equipment and furniture. Our leases have remaining lease terms of less than 1 year to 19 years, some of which include options to extend the leases for up to 5 years. We do not have lease agreements with residual value guarantees, sale leaseback terms or material restrictive covenants. In May 2016, we entered into a lease agreement for our New Headquarters Facility in Charleston, South Carolina. There are two phases for construction of the New Headquarters Facility. Phase One included a building with approximately 172,000 rentable square feet, which we began using in April 2018. The lease agreement also grants us a Phase Two option to request that the landlord construct and lease to us a second office building and related improvements. The lease agreement expires in April 2038 and provides for four renewal periods of five years each at a base rent equal to the then prevailing market rate for comparable buildings. We continue to lease our former headquarters facility, now called our Customer Operations Center, in Charleston, South Carolina. The lease expires in October 2023 and has two five -year renewal options. We also have a lease for office space in Austin, Texas which expires in September 2023 and has two five -year renewal options. For each of the leases discussed above, we have not included the renewal options in the lease terms for calculating the lease liability as the renewal options allow us to maintain operational flexibility and we are not reasonably certain we will exercise these options at this time. As of September 30, 2019 , we did not have any significant future leases that had not yet commenced. The components of lease expense for the three and nine months ended September 30, 2019 , were as follows: Three months ended Nine months ended (dollars in thousands) 2019 2019 Operating lease cost (1) $ 6,786 $ 18,680 Variable lease cost 923 2,901 Sublease income (803 ) (2,262 ) Net lease cost $ 6,906 $ 19,319 (1) Includes short-term lease costs, which were immaterial. During the nine months ended September 30, 2019 , we recorded $1.3 million in impairments of operating lease ROU assets associated with certain leased office spaces we ceased using as part of our facilities optimization restructuring. These impairments were recorded as restructuring expense on our consolidated statements of comprehensive income. See Note 15 to these consolidated financial statements for additional details regarding our facilities optimization restructuring. Total rent expense as determined under ASC 840 for the three and nine months ended September 30, 2018 was $6.2 million and $16.2 million , respectively. Maturities of our operating lease liabilities as of September 30, 2019 were as follows: Years ending December 31, Operating leases (1) 2019 – remaining $ 6,652 2020 25,667 2021 21,482 2022 16,944 2023 14,604 Thereafter 81,958 Total lease payments 167,307 Less: Amount representing interest 47,775 Present value of future payments $ 119,532 (1) Our maturities of our operating lease liabilities do not include payments related to Phase Two of our New Headquarters Facility, as that option had not been exercised as of September 30, 2019 . As determined under ASC 840, the future minimum lease payments related to lease agreements with a remaining noncancelable term in excess of one year, net of related sublease commitments and lease incentives, as of December 31, 2018 were as follows: Years ending December 31, (dollars in thousands) Operating leases 2019 $ 20,808 2020 20,274 2021 16,924 2022 14,391 2023 12,923 Thereafter 81,755 Total minimum lease payments $ 167,075 Our ROU assets and lease liabilities are included in the following line items in our consolidated balance sheet: (dollars in thousands) September 30, Operating leases Operating lease right-of-use assets $ 110,840 Accrued expenses and other current liabilities $ 19,399 Operating lease liabilities, net of current portion 100,133 Total operating lease liabilities $ 119,532 As of September 30, 2019 , the weighted average remaining lease terms and discount rates were as follows: (dollars in thousands) September 30, Operating leases Weighted average remaining lease term (years) 12.5 Weighted average discount rate 5.96 % Supplemental cash flow information related to leases during the nine months ended September 30, 2019 , was as follows: Nine months ended (dollars in thousands) 2019 Cash paid for amounts included in the measurement of lease liabilities: Operating cash flows from operating leases $ 17,869 Right-of-use assets obtained in exchange for lease obligations (non-cash): Operating leases $ 108,685 Other commit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September 30, 2019 , the remaining aggregate minimum purchase commitment under these arrangements was approximately $87.7 million through 2023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September 30, 2019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11. Income Taxes Our income tax provision (benefit) and effective income tax rates, including the effects of period-specific events, were: Three months ended Nine months ended (dollars in thousands) 2019 2018 2019 2018 Income tax provision (benefit) $ 364 $ 332 $ 1,263 $ (2,370 ) Effective income tax rate 7.4 % 2.9 % 10.7 % (7.2 )% The increases in our effective income tax rate during the three and nine months ended September 30, 2019 , when compared to the same periods in 2018 , were primarily due to a decrease in the discrete benefit to income tax expense relating to stock-based compensation. The impact was attributable to a decrease in the market price for shares of our common stock, when compared to the same periods in 2018 , as reported by the Nasdaq Stock Market LLC ("Nasdaq"). Most of our equity awards are granted during our first quarter and vest in subsequent years during the same quarter.</t>
  </si>
  <si>
    <t>Stock-Based Compensation</t>
  </si>
  <si>
    <t>Share-based Payment Arrangement [Abstract]</t>
  </si>
  <si>
    <t>12.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Nine months ended (dollars in thousands) 2019 2018 2019 2018 Included in cost of revenue: Cost of recurring $ 452 $ 616 $ 1,415 $ 1,786 Cost of one-time services and other 332 654 1,134 2,224 Total included in cost of revenue 784 1,270 2,549 4,010 Included in operating expenses: Sales, marketing and customer success 2,826 2,234 8,564 6,866 Research and development 2,847 2,153 8,274 6,737 General and administrative 8,409 5,073 24,234 18,070 Total included in operating expenses 14,082 9,460 41,072 31,673 Total stock-based compensation expense $ 14,866 $ 10,730 $ 43,621 $ 35,683</t>
  </si>
  <si>
    <t>Stockholders' Equity</t>
  </si>
  <si>
    <t>Equity [Abstract]</t>
  </si>
  <si>
    <t>13. Stockholders' Equity Dividends Our Board of Directors has adopted a dividend policy, which provides for the distribution to stockholders of a portion of cash generated by us that is in excess of operational needs and capital expenditures. The 2017 Credit Facility limits the amount of dividends payable and certain state laws restrict the amount of dividends distributed. In February 2019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nine months ended September 30, 2019 . Declaration Date Dividend per Share Record Date Payable Date February 6, 2019 $ 0.12 February 27 March 15 April 30, 2019 $ 0.12 May 28 June 14 July 30, 2019 $ 0.12 August 28 September 13 On October 28, 2019 , our Board of Directors declared a fourth quarter dividend of $0.12 per share payable on December 13, 2019 to stockholders of record on November 27, 2019 . Changes in accumulated other comprehensive income (loss) by component The changes in accumulated other comprehensive income (loss) by component, consisted of the following: Three months ended Nine months ended (dollars in thousands) 2019 2018 2019 2018 Accumulated other comprehensive loss, beginning of period $ (9,409 ) $ (1,011 ) $ (5,110 ) $ (642 ) By component: Gains and losses on cash flow hedges: Accumulated other comprehensive (loss) income balance, beginning of period $ (1,373 ) $ 2,759 $ 1,498 $ 748 Other comprehensive (loss) income before reclassifications, net of tax effects of $78, $(209), $982 and $(860) (219 ) 583 (2,741 ) 2,398 Amounts reclassified from accumulated other comprehensive (loss) income to interes t expense (196 ) (23 ) (669 ) 17 Tax benefit included in provision for income taxes 52 6 176 (5 ) Total amounts reclassified from accumulated other comprehensive (los s) income (144 ) (17 ) (493 ) 12 Net current-period other comprehensive (loss) income (363 ) 566 (3,234 ) 2,410 Reclassification upon early adoption of ASU 2018-02 — — — 167 Accumulated other comprehensive (loss) income balance, end of period $ (1,736 ) $ 3,325 $ (1,736 ) $ 3,325 Foreign currency translation adjustment: Accumulated other comprehensive loss balance, beginning of period $ (8,036 ) $ (3,770 ) $ (6,608 ) $ (1,390 ) Translation adjustments (3,893 ) 1,047 (5,321 ) (1,333 ) Accumulated other comprehensive loss balance, end of period (11,929 ) (2,723 ) (11,929 ) (2,723 ) Accumulated other comprehensive (loss) income, end of period $ (13,665 ) $ 602 $ (13,665 ) $ 602</t>
  </si>
  <si>
    <t>Revenue Recognition</t>
  </si>
  <si>
    <t>Revenue from Contract with Customer [Abstract]</t>
  </si>
  <si>
    <t>14. Revenue Recognition Transaction price allocated to the remaining performance obligations As of September 30, 2019 , approximately $785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Contract balances Our contract assets as of September 30, 2019 and December 31, 2018 were insignificant . Our opening and closing balances of deferred revenue were as follows: (in thousands) September 30, December 31, Total deferred revenue $ 322,996 $ 298,555 The increase in deferred revenue during the nine months ended September 30, 2019 was primarily due to new subscription sales of our cloud-based solutions and a seasonal increase in customer contract renewals. Historically, due to the timing of customer budget cycles, we have an increase in customer contract renewals at or near the beginning of our third quarter. Our acquisition of YourCause on January 2, 2019 also modestly contributed to the increase in deferred revenue since December 31, 2018. The amount of revenue recognized during the nine months ended September 30, 2019 that was included in the deferred revenue balance at the beginning of the period was approximately $271 million . The amount of revenue recognized during the nine months ended September 30, 2019 from performance obligations satisfied in prior periods was insignificant . Disaggregation of revenue We sell our cloud-based solutions and related services in two primary geographical markets: to customers in the United States, and to customers located outside of the United States. The following table presents our revenue by geographic area based on the address of our customers: Three months ended Nine months ended (dollars in thousands) 2019 2018 2019 2018 United States $ 188,649 $ 178,715 $ 567,174 $ 534,224 Other countries 32,471 30,817 95,410 93,164 Total revenue $ 221,120 $ 209,532 $ 662,584 $ 627,388 The General Markets Group ("GMG"), the Enterprise Markets Group ("EMG"), and the International Markets Group ("IMG") comprise our go-to-market organizations. The following is a description of each market group: • The GMG focuses on sales primarily to all K-12 private schools, faith-based and arts and cultural organizations, as well as emerging and mid-sized prospects in the U.S.; • The EMG focuses on sales primarily to all healthcare and higher education institutions, corporations and foundations, as well as large and/or strategic prospects in the U.S.; and • The IMG focuses on sales primarily to all prospects and customers outside of the U.S. The following table presents our revenue by market group: Three months ended Nine months ended (dollars in thousands) 2019 2018 (2) 2019 2018 (2) GMG $ 92,029 $ 88,247 $ 277,803 $ 265,856 EMG (1) 96,270 89,954 288,145 266,395 IMG 32,731 31,254 96,467 94,902 Other 90 77 169 235 Total revenue $ 221,120 $ 209,532 $ 662,584 $ 627,388 (1) The operating results of YourCause have been included in EMG from the date of acquisition. See Note 3 to these consolidated financial statements for details regarding this acquisition. (2) Beginning in the first quarter of 2019, all of our Canadian operations are included in IMG. We have recast our revenue by market group for the three and nine months ended September 30, 2018 , to present them on a consistent basis with the current year.</t>
  </si>
  <si>
    <t>Restructuring and Related Activities [Abstract]</t>
  </si>
  <si>
    <t>15.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These workspaces are also more centrally located for our employees and closer to our customers and prospects. Restructuring costs incurred prior to our adoption of ASU 2016-02 on January 1, 2019 consisted primarily of costs to terminate lease agreements, contractual lease payments, net of estimated sublease income, upon vacating space as part of the plan, as well as insignificant costs to relocate affected employees and write-off facilities-related fixed assets that we would no longer use. Upon adoption of ASU 2016-02 at January 1, 2019, we reduced our operating lease ROU assets recognized at transition by the carrying amounts of the restructuring liabilities for certain leased office spaces that we ceased using prior to December 31, 2018. See additional details below. Restructuring costs incurred during the nine months ended September 30, 2019 consisted primarily of operating lease ROU asset impairment costs and, to a lesser extent, lease payments for offices we have ceased using and write-offs of facilities-related fixed assets that we will no longer use. We currently expect to incur before-tax restructuring costs associated with these activities of between $8.5 million and $9.5 million , with substantially all of the remaining costs expected to be incurred by the end of 2019. The following table summarizes our facilities optimization restructuring costs as of September 30, 2019 : Cumulative costs incurred as of Costs incurred during the three months ended Costs incurred during the nine months ended (1) Cumulative costs incurred as of (in thousands) December 31, 2018 September 30, 2019 By component: Contract termination costs $ 4,176 $ 389 $ 2,307 $ 6,483 Other costs 1,208 11 776 1,984 Total $ 5,384 $ 400 $ 3,083 $ 8,467 (1) Includes $1.3 million of operating lease ROU asset impairment costs. The change in our liability related to our facilities optimization restructuring during the nine months ended September 30, 2019 , consisted of the following: Accrued at Increases for incurred costs (1) Written off upon adoption of ASU 2016-02 (2) Costs paid Accrued at (in thousands) December 31, 2018 September 30, 2019 By component: Contract termination costs $ 1,865 $ 2,307 $ (1,656 ) $ (2,516 ) $ — Other costs 50 776 — (815 ) 11 Total $ 1,915 $ 3,083 $ (1,656 ) $ (3,331 ) $ 11 (1) Includes $1.3 million of operating lease ROU asset impairment costs. (2) Upon adoption of ASU 2016-02 at January 1, 2019, we reduced our operating lease ROU assets recognized at transition by the carrying amounts of the restructuring liabilities for certain leased office spaces that we ceased using prior to December 31, 2018.</t>
  </si>
  <si>
    <t>Basis of Presentation (Policy)</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8 , has been derived from the audited consolidated financial statements at that date. Operating results and cash flows for the nine months ended September 30, 2019 are not necessarily indicative of the results that may be expected for the fiscal year ending December 31, 2019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8 , and other forms filed with the SEC from time to time.</t>
  </si>
  <si>
    <t>Basis of consolidation</t>
  </si>
  <si>
    <t>Basis of consolidation The consolidated financial statements include the accounts of Blackbaud, Inc. and its wholly owned subsidiaries. All intercompany balances and transactions have been eliminated in consolidation.</t>
  </si>
  <si>
    <t>Reportable segment</t>
  </si>
  <si>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si>
  <si>
    <t>Recently adopted accounting pronouncements</t>
  </si>
  <si>
    <t>Recently adopted accounting pronouncements In February 2016, the Financial Accounting Standards Board ("FASB") issued Accounting Standards Update ("ASU") 2016-02, Leases (Topic 842) ("ASU 2016-02"). ASU 2016-02 requires lessees to record most leases on their balance sheet but recognize expenses in the income statement in a manner similar to previous guidance. The way in which entities classify leases determines how to recognize lease-related revenue and expense. We adopted ASU 2016-02 as of January 1, 2019 using the transition method that allowed us to initially apply the guidance at the adoption date of January 1, 2019 without adjusting comparative periods presented. We elected to use the package of practical expedients that allowed us to not reassess: (1) whether any expired or existing contracts are or contain leases, (2) lease classification for any expired or existing leases and (3) initial direct costs for any existing leases. We did not elect to use the hindsight practical expedient, which permits entities to use hindsight in determining the lease term and assessing impairment. Additionally, we elected not to apply the recognition requirements of the new lease accounting standard to short-term leases. Adopting ASU 2016-02 had a material impact on our consolidated balance sheet as of January 1, 2019, as we recognized $121.6 million of lease liabilities and $113.4 million of right-of-use ("ROU") assets for those leases classified as operating leases.</t>
  </si>
  <si>
    <t>Leases</t>
  </si>
  <si>
    <t>Leases We determine if an arrangement is a lease at inception. Operating leases are included in operating lease ROU assets, accrued expense and other current liabilities, and operating lease liabilities, net of current portion in our consolidated balance sheet as of September 30, 2019 .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t>
  </si>
  <si>
    <t>Legal proceedings</t>
  </si>
  <si>
    <t>Business Combinations (Tables) - YourCause [Member]</t>
  </si>
  <si>
    <t>Business Acquisition [Line Items]</t>
  </si>
  <si>
    <t>Purchase Price Allocation</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3,699 Other long-term assets 2,574 Identifiable intangible assets 74,690 Deferred tax liability (4,615 ) Deferred revenue (4,300 ) Other long-term liabilities (1,650 ) Goodwill 87,316 Total purchase price $ 157,714</t>
  </si>
  <si>
    <t>Acquired Intangible Assets</t>
  </si>
  <si>
    <t>The YourCause acquisition resulted in the identification of the following identifiable intangible assets: Intangible assets acquired Weighted average amortization period YourCause (in thousands) (in years) Acquired technology $ 47,800 12 Customer relationships 25,900 15 Marketing assets 830 2 Non-compete agreements 160 0 Total intangible assets $ 74,690 13</t>
  </si>
  <si>
    <t>Goodwill and Other Intangible Assets (Tables)</t>
  </si>
  <si>
    <t>Change in Goodwill</t>
  </si>
  <si>
    <t>The change in goodwill during the nine months ended September 30, 2019 , consisted of the following: (dollars in thousands) Total Balance at December 31, 2018 $ 545,213 Additions related to current year business combinations 87,316 Effect of foreign currency translation (1,885 ) Balance at September 30, 2019 $ 630,644</t>
  </si>
  <si>
    <t>Earnings Per Share (Tables)</t>
  </si>
  <si>
    <t>Computation of Basic and Diluted Earnings Per Share</t>
  </si>
  <si>
    <t>The following table sets forth the computation of basic and diluted earnings per share: Three months ended Nine months ended (dollars in thousands, except per share amounts) 2019 2018 2019 2018 Numerator: Net income $ 4,566 $ 11,164 $ 10,584 $ 35,507 Denominator: Weighted average common shares 47,757,769 47,279,591 47,668,235 47,174,903 Add effect of dilutive securities: Stock-based awards 706,760 880,555 555,477 899,795 Weighted average common shares assuming dilution 48,464,529 48,160,146 48,223,712 48,074,698 Earnings per share: Basic $ 0.10 $ 0.24 $ 0.22 $ 0.75 Diluted $ 0.09 $ 0.23 $ 0.22 $ 0.74 Anti-dilutive shares excluded from calculations of diluted earnings per share 227,523 — 252,282 —</t>
  </si>
  <si>
    <t>Fair Value Measurements (Tables)</t>
  </si>
  <si>
    <t>Assets and Liabilities Measured at Fair Value on a Recurring Basis</t>
  </si>
  <si>
    <t>Assets and liabilities that are measured at fair value on a recurring basis consisted of the following, as of the dates indicated below: Fair value measurement using (dollars in thousands) Level 1 Level 2 Level 3 Total Fair value as of September 30, 2019 Financial liabilities: Derivative instruments $ — $ 2,318 $ — $ 2,318 Total financial liabilities $ — $ 2,318 $ — $ 2,318 Fair value as of December 31, 2018 Financial assets: Derivative instruments $ — $ 2,260 $ — $ 2,260 Total financial assets $ — $ 2,260 $ — $ 2,260 Fair value as of December 31, 2018 Financial liabilities: Derivative instruments $ — $ 186 $ — $ 186 Total financial liabilities $ — $ 186 $ — $ 186</t>
  </si>
  <si>
    <t>Consolidated Financial Statement Details (Tables)</t>
  </si>
  <si>
    <t>Components of Prepaid Expenses and Other Assets</t>
  </si>
  <si>
    <t>Prepaid expenses and other assets (dollars in thousands) September 30, December 31, Costs of obtaining contracts (1)(2) $ 89,158 $ 85,590 Prepaid software maintenance and subscriptions 28,659 21,134 Unbilled accounts receivable 6,065 4,161 Taxes, prepaid and receivable 1,995 2,055 Security deposits 934 1,020 Other assets 12,664 11,191 Total prepaid expenses and other assets 139,475 125,151 Less: Long-term portion 64,154 65,363 Prepaid expenses and other current assets $ 75,321 $ 59,788 (1) Amortization expense from costs of obtaining contracts was $9.2 million and $28.6 million for the three and nine months ended September 30, 2019 , respectively, and $9.0 million and $26.6 million for the three and nine months ended September 30, 2018 , respectively. (2) The current portion of costs of obtaining contracts as of September 30, 2019 and December 31, 2018 was $32.4 million and $31.7 million , respectively.</t>
  </si>
  <si>
    <t>Components of Accrued Expenses and Other Liabilities</t>
  </si>
  <si>
    <t>Accrued expenses and other liabilities (dollars in thousands) September 30, December 31, Operating lease liabilities, current portion (1) $ 19,399 $ — Accrued bonuses 18,859 14,868 Accrued commissions and salaries 4,477 9,934 Taxes payable 5,932 6,204 Customer credit balances 4,365 4,076 Unrecognized tax benefit 3,633 2,719 Accrued vacation costs 2,040 2,352 Accrued health care costs 1,777 1,497 Other liabilities 9,642 14,631 Total accrued expenses and other liabilities 70,124 56,281 Less: Long-term portion 6,177 9,388 Accrued expenses and other current liabilities $ 63,947 $ 46,893 (1) Upon adoption of ASU 2016-02 at January 1, 2019, we recognized lease liabilities for our operating leases. See Note 2 of these consolidated financial statements for details.</t>
  </si>
  <si>
    <t>Components of Other Income and Expense</t>
  </si>
  <si>
    <t>Other income (expense), net Three months ended Nine months ended (dollars in thousands) 2019 2018 2019 2018 Interest income $ 1,247 $ 943 $ 2,426 $ 1,613 Other income (expense), net 911 (1,090 ) 2,095 (1,254 ) Other income (expense), net $ 2,158 $ (147 ) $ 4,521 $ 359</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221,200 $ 100,000 3.70 % 4.13 % Term loans 283,125 288,750 3.54 % 3.44 % Total debt 504,325 388,750 3.61 % 3.61 % Less: Unamortized discount and debt issuance costs 1,269 1,626 Less: Debt, current portion 7,500 7,500 3.54 % 3.77 % Debt, net of current portion $ 495,556 $ 379,624 3.61 % 3.61 %</t>
  </si>
  <si>
    <t>Annual Maturities Related to Credit Facility</t>
  </si>
  <si>
    <t>As of September 30, 2019 , the required annual maturities related to the 2017 Credit Facility were as follows: Years ending December 31, (dollars in thousands) Annual maturities 2019 - remaining $ 1,875 2020 7,500 2021 7,500 2022 487,450 2023 — Thereafter — Total required maturities $ 504,325</t>
  </si>
  <si>
    <t>Derivative Instruments (Tables)</t>
  </si>
  <si>
    <t>Fair Values of Derivative Instruments</t>
  </si>
  <si>
    <t>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long-term portion Other assets — 2,260 Other liabilities 2,318 186 Total derivative instruments designated as hedging instruments $ — $ 2,260 $ 2,318 $ 186</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2,318 ) Interest expense $ 196 $ 669 September 30, Three months ended Nine months ended Interest rate swaps $ 4,558 Interest expense $ 23 $ (17 )</t>
  </si>
  <si>
    <t>Commitments and Contingencies (Tables)</t>
  </si>
  <si>
    <t>Components of Lease Expense</t>
  </si>
  <si>
    <t>The components of lease expense for the three and nine months ended September 30, 2019 , were as follows: Three months ended Nine months ended (dollars in thousands) 2019 2019 Operating lease cost (1) $ 6,786 $ 18,680 Variable lease cost 923 2,901 Sublease income (803 ) (2,262 ) Net lease cost $ 6,906 $ 19,319 (1) Includes short-term lease costs, which were immaterial.</t>
  </si>
  <si>
    <t>Schedule of Maturities of Operating Lease Liabilities</t>
  </si>
  <si>
    <t>Maturities of our operating lease liabilities as of September 30, 2019 were as follows: Years ending December 31, Operating leases (1) 2019 – remaining $ 6,652 2020 25,667 2021 21,482 2022 16,944 2023 14,604 Thereafter 81,958 Total lease payments 167,307 Less: Amount representing interest 47,775 Present value of future payments $ 119,532 (1) Our maturities of our operating lease liabilities do not include payments related to Phase Two of our New Headquarters Facility, as that option had not been exercised as of September 30, 2019 .</t>
  </si>
  <si>
    <t>Schedule of Future Minimum Lease Commitments Related to Lease Agreements Under ASC 840</t>
  </si>
  <si>
    <t>As determined under ASC 840, the future minimum lease payments related to lease agreements with a remaining noncancelable term in excess of one year, net of related sublease commitments and lease incentives, as of December 31, 2018 were as follows: Years ending December 31, (dollars in thousands) Operating leases 2019 $ 20,808 2020 20,274 2021 16,924 2022 14,391 2023 12,923 Thereafter 81,755 Total minimum lease payments $ 167,075</t>
  </si>
  <si>
    <t>Schedule Of Supplemental Balance Sheet Information Related To Leases</t>
  </si>
  <si>
    <t>Our ROU assets and lease liabilities are included in the following line items in our consolidated balance sheet: (dollars in thousands) September 30, Operating leases Operating lease right-of-use assets $ 110,840 Accrued expenses and other current liabilities $ 19,399 Operating lease liabilities, net of current portion 100,133 Total operating lease liabilities $ 119,532 As of September 30, 2019 , the weighted average remaining lease terms and discount rates were as follows: (dollars in thousands) September 30, Operating leases Weighted average remaining lease term (years) 12.5 Weighted average discount rate 5.96 %</t>
  </si>
  <si>
    <t>Schedule Of Supplemental Cash Flow Information Related To Leases</t>
  </si>
  <si>
    <t>Supplemental cash flow information related to leases during the nine months ended September 30, 2019 , was as follows: Nine months ended (dollars in thousands) 2019 Cash paid for amounts included in the measurement of lease liabilities: Operating cash flows from operating leases $ 17,869 Right-of-use assets obtained in exchange for lease obligations (non-cash): Operating leases $ 108,685</t>
  </si>
  <si>
    <t>Income Taxes (Tables)</t>
  </si>
  <si>
    <t>Schedule of Effective Income Tax Rates</t>
  </si>
  <si>
    <t>Our income tax provision (benefit) and effective income tax rates, including the effects of period-specific events, were: Three months ended Nine months ended (dollars in thousands) 2019 2018 2019 2018 Income tax provision (benefit) $ 364 $ 332 $ 1,263 $ (2,370 ) Effective income tax rate 7.4 % 2.9 % 10.7 % (7.2 )%</t>
  </si>
  <si>
    <t>Stock-Based Compensation (Tables)</t>
  </si>
  <si>
    <t>Summary of Stock-Based Compensation Expense</t>
  </si>
  <si>
    <t>The following table summarizes stock-based compensation expense: Three months ended Nine months ended (dollars in thousands) 2019 2018 2019 2018 Included in cost of revenue: Cost of recurring $ 452 $ 616 $ 1,415 $ 1,786 Cost of one-time services and other 332 654 1,134 2,224 Total included in cost of revenue 784 1,270 2,549 4,010 Included in operating expenses: Sales, marketing and customer success 2,826 2,234 8,564 6,866 Research and development 2,847 2,153 8,274 6,737 General and administrative 8,409 5,073 24,234 18,070 Total included in operating expenses 14,082 9,460 41,072 31,673 Total stock-based compensation expense $ 14,866 $ 10,730 $ 43,621 $ 35,683</t>
  </si>
  <si>
    <t>Stockholders' Equity (Tables)</t>
  </si>
  <si>
    <t>Changes in Accumulated Other Comprehensive Loss by Component</t>
  </si>
  <si>
    <t>The changes in accumulated other comprehensive income (loss) by component, consisted of the following: Three months ended Nine months ended (dollars in thousands) 2019 2018 2019 2018 Accumulated other comprehensive loss, beginning of period $ (9,409 ) $ (1,011 ) $ (5,110 ) $ (642 ) By component: Gains and losses on cash flow hedges: Accumulated other comprehensive (loss) income balance, beginning of period $ (1,373 ) $ 2,759 $ 1,498 $ 748 Other comprehensive (loss) income before reclassifications, net of tax effects of $78, $(209), $982 and $(860) (219 ) 583 (2,741 ) 2,398 Amounts reclassified from accumulated other comprehensive (loss) income to interes t expense (196 ) (23 ) (669 ) 17 Tax benefit included in provision for income taxes 52 6 176 (5 ) Total amounts reclassified from accumulated other comprehensive (los s) income (144 ) (17 ) (493 ) 12 Net current-period other comprehensive (loss) income (363 ) 566 (3,234 ) 2,410 Reclassification upon early adoption of ASU 2018-02 — — — 167 Accumulated other comprehensive (loss) income balance, end of period $ (1,736 ) $ 3,325 $ (1,736 ) $ 3,325 Foreign currency translation adjustment: Accumulated other comprehensive loss balance, beginning of period $ (8,036 ) $ (3,770 ) $ (6,608 ) $ (1,390 ) Translation adjustments (3,893 ) 1,047 (5,321 ) (1,333 ) Accumulated other comprehensive loss balance, end of period (11,929 ) (2,723 ) (11,929 ) (2,723 ) Accumulated other comprehensive (loss) income, end of period $ (13,665 ) $ 602 $ (13,665 ) $ 602</t>
  </si>
  <si>
    <t>Revenue Recognition (Tables)</t>
  </si>
  <si>
    <t>Contract Balances</t>
  </si>
  <si>
    <t>Our opening and closing balances of deferred revenue were as follows: (in thousands) September 30, December 31, Total deferred revenue $ 322,996 $ 298,555</t>
  </si>
  <si>
    <t>Disaggregation of Revenue</t>
  </si>
  <si>
    <t>The following table presents our revenue by market group: Three months ended Nine months ended (dollars in thousands) 2019 2018 (2) 2019 2018 (2) GMG $ 92,029 $ 88,247 $ 277,803 $ 265,856 EMG (1) 96,270 89,954 288,145 266,395 IMG 32,731 31,254 96,467 94,902 Other 90 77 169 235 Total revenue $ 221,120 $ 209,532 $ 662,584 $ 627,388 (1) The operating results of YourCause have been included in EMG from the date of acquisition. See Note 3 to these consolidated financial statements for details regarding this acquisition. (2) Beginning in the first quarter of 2019, all of our Canadian operations are included in IMG. We have recast our revenue by market group for the three and nine months ended September 30, 2018 , to present them on a consistent basis with the current year. Three months ended Nine months ended (dollars in thousands) 2019 2018 2019 2018 United States $ 188,649 $ 178,715 $ 567,174 $ 534,224 Other countries 32,471 30,817 95,410 93,164 Total revenue $ 221,120 $ 209,532 $ 662,584 $ 627,388</t>
  </si>
  <si>
    <t>Restructuring (Tables)</t>
  </si>
  <si>
    <t>Schedule of Restructuring Costs</t>
  </si>
  <si>
    <t>The following table summarizes our facilities optimization restructuring costs as of September 30, 2019 : Cumulative costs incurred as of Costs incurred during the three months ended Costs incurred during the nine months ended (1) Cumulative costs incurred as of (in thousands) December 31, 2018 September 30, 2019 By component: Contract termination costs $ 4,176 $ 389 $ 2,307 $ 6,483 Other costs 1,208 11 776 1,984 Total $ 5,384 $ 400 $ 3,083 $ 8,467 (1) Includes $1.3 million of operating lease ROU asset impairment costs.</t>
  </si>
  <si>
    <t>Schedule of Restructuring Reserve by Type of Cost</t>
  </si>
  <si>
    <t>The change in our liability related to our facilities optimization restructuring during the nine months ended September 30, 2019 , consisted of the following: Accrued at Increases for incurred costs (1) Written off upon adoption of ASU 2016-02 (2) Costs paid Accrued at (in thousands) December 31, 2018 September 30, 2019 By component: Contract termination costs $ 1,865 $ 2,307 $ (1,656 ) $ (2,516 ) $ — Other costs 50 776 — (815 ) 11 Total $ 1,915 $ 3,083 $ (1,656 ) $ (3,331 ) $ 11 (1) Includes $1.3 million of operating lease ROU asset impairment costs. (2) Upon adoption of ASU 2016-02 at January 1, 2019, we reduced our operating lease ROU assets recognized at transition by the carrying amounts of the restructuring liabilities for certain leased office spaces that we ceased using prior to December 31, 2018.</t>
  </si>
  <si>
    <t>Basis of Presentation (Details) - USD ($) $ in Thousands</t>
  </si>
  <si>
    <t>Jan. 01, 2019</t>
  </si>
  <si>
    <t>Operating lease liabilities</t>
  </si>
  <si>
    <t>[1]</t>
  </si>
  <si>
    <t>Our maturities of our operating lease liabilities do not include payments related to Phase Two of our New Headquarters Facility, as that option had not been exercised as of September 30, 2019 .</t>
  </si>
  <si>
    <t>Business Combinations (Details) - YourCause [Member] $ in Millions</t>
  </si>
  <si>
    <t>Jan. 02, 2019USD ($)</t>
  </si>
  <si>
    <t>Estimated fair value of accounts receivable acquired</t>
  </si>
  <si>
    <t>Goodwill, tax deductible amount</t>
  </si>
  <si>
    <t>Revolving Credit Facility [Member]</t>
  </si>
  <si>
    <t>Total cash consideration paid for the acquisition</t>
  </si>
  <si>
    <t>Business Combinations (Purchase Price Allocation) (Details) - USD ($) $ in Thousands</t>
  </si>
  <si>
    <t>Jan. 02, 2019</t>
  </si>
  <si>
    <t>YourCause [Member]</t>
  </si>
  <si>
    <t>Net working capital, excluding deferred revenue</t>
  </si>
  <si>
    <t>Other long-term assets</t>
  </si>
  <si>
    <t>Identifiable intangible assets</t>
  </si>
  <si>
    <t>Other long-term liabilities</t>
  </si>
  <si>
    <t>Total purchase price</t>
  </si>
  <si>
    <t>Business Combinations (Acquired Intangible Assets) (Details) - YourCause [Member] $ in Thousands</t>
  </si>
  <si>
    <t>Acquired Finite-Lived Intangible Assets [Line Items]</t>
  </si>
  <si>
    <t>Finite-lived intangible assets acquired</t>
  </si>
  <si>
    <t>Weighted average amortization period (in years)</t>
  </si>
  <si>
    <t>13 years</t>
  </si>
  <si>
    <t>Acquired technology [Member]</t>
  </si>
  <si>
    <t>12 years</t>
  </si>
  <si>
    <t>Customer relationships [Member]</t>
  </si>
  <si>
    <t>15 years</t>
  </si>
  <si>
    <t>Marketing assets [Member]</t>
  </si>
  <si>
    <t>2 years</t>
  </si>
  <si>
    <t>Non-compete agreements [Member]</t>
  </si>
  <si>
    <t>0 years</t>
  </si>
  <si>
    <t>Goodwill and Other Intangible Assets (Change in Goodwill) (Details) $ in Thousands</t>
  </si>
  <si>
    <t>Goodwill [Roll Forward]</t>
  </si>
  <si>
    <t>Beginning balance</t>
  </si>
  <si>
    <t>Effect of foreign currency translation</t>
  </si>
  <si>
    <t>Ending balance</t>
  </si>
  <si>
    <t>Additions related to current year business combination</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Anti-dilutive shares excluded from calculations of diluted earnings per share</t>
  </si>
  <si>
    <t>Fair Value Measurements Fair Value Measurements (Details) $ in Millions</t>
  </si>
  <si>
    <t>Restructuring reserve, period increase (decrease), related to impairments of operating lease right-of-use assets</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Derivative liabilities</t>
  </si>
  <si>
    <t>Total financial liabilities</t>
  </si>
  <si>
    <t>Level 1 [Member]</t>
  </si>
  <si>
    <t>Level 2 [Member]</t>
  </si>
  <si>
    <t>Level 3 [Member]</t>
  </si>
  <si>
    <t>Consolidated Financial Statement Details (Components of Prepaid Expenses and Other Assets) (Details) - USD ($) $ in Thousands</t>
  </si>
  <si>
    <t>Costs of obtaining contracts</t>
  </si>
  <si>
    <t>[1],[2]</t>
  </si>
  <si>
    <t>Prepaid software maintenance and subscriptions</t>
  </si>
  <si>
    <t>Unbilled accounts receivable</t>
  </si>
  <si>
    <t>Taxes, prepaid and receivable</t>
  </si>
  <si>
    <t>Security deposits</t>
  </si>
  <si>
    <t>Total prepaid expenses and other assets</t>
  </si>
  <si>
    <t>Less: Long-term portion</t>
  </si>
  <si>
    <t>Amortization expense from costs of obtaining contracts</t>
  </si>
  <si>
    <t>Current portion of costs of obtaining contracts</t>
  </si>
  <si>
    <t>Amortization expense from costs of obtaining contracts was $9.2 million and $28.6 million for the three and nine months ended September 30, 2019 , respectively, and $9.0 million and $26.6 million for the three and nine months ended September 30, 2018 , respectively.</t>
  </si>
  <si>
    <t>[2]</t>
  </si>
  <si>
    <t>The current portion of costs of obtaining contracts as of September 30, 2019 and December 31, 2018 was $32.4 million and $31.7 million , respectively.</t>
  </si>
  <si>
    <t>Consolidated Financial Statement Details (Components of Accrued Expenses and Other Liabilities) (Details) - USD ($) $ in Thousands</t>
  </si>
  <si>
    <t>Operating lease liabilities, current portion</t>
  </si>
  <si>
    <t>Accrued bonuses</t>
  </si>
  <si>
    <t>Accrued commissions and salaries</t>
  </si>
  <si>
    <t>Taxes payable</t>
  </si>
  <si>
    <t>Customer credit balances</t>
  </si>
  <si>
    <t>Unrecognized tax benefit</t>
  </si>
  <si>
    <t>Accrued vacation costs</t>
  </si>
  <si>
    <t>Accrued health care costs</t>
  </si>
  <si>
    <t>Total accrued expenses and other liabilities</t>
  </si>
  <si>
    <t>Upon adoption of ASU 2016-02 at January 1, 2019, we recognized lease liabilities for our operating leases. See Note 2 of these consolidated financial statements for details.</t>
  </si>
  <si>
    <t>Consolidated Financial Statement Details (Components of Other Income and Expense) (Details) - USD ($) $ in Thousands</t>
  </si>
  <si>
    <t>Interest income</t>
  </si>
  <si>
    <t>Debt (Details) - USD ($) $ in Millions</t>
  </si>
  <si>
    <t>Jun. 02, 2017</t>
  </si>
  <si>
    <t>Credit facility, maximum borrowing capacity</t>
  </si>
  <si>
    <t>Revolving Credit Facility [Member] | YourCause [Member]</t>
  </si>
  <si>
    <t>Debt (Summary of Debt) (Details) - USD ($) $ in Thousands</t>
  </si>
  <si>
    <t>Line of Credit Facility [Line Items]</t>
  </si>
  <si>
    <t>Debt, gross</t>
  </si>
  <si>
    <t>Less: Unamortized discount and debt issuance costs</t>
  </si>
  <si>
    <t>Less: Debt, current portion</t>
  </si>
  <si>
    <t>Weighted average effective interest rate</t>
  </si>
  <si>
    <t>3.61%</t>
  </si>
  <si>
    <t>Revolving credit loans [Member]</t>
  </si>
  <si>
    <t>3.70%</t>
  </si>
  <si>
    <t>4.13%</t>
  </si>
  <si>
    <t>Term loans [Member]</t>
  </si>
  <si>
    <t>3.54%</t>
  </si>
  <si>
    <t>3.44%</t>
  </si>
  <si>
    <t>Short-term debt [Member]</t>
  </si>
  <si>
    <t>3.77%</t>
  </si>
  <si>
    <t>Long-term debt [Member]</t>
  </si>
  <si>
    <t>Debt (Annual Maturities Related to Credit Facility) (Details) $ in Thousands</t>
  </si>
  <si>
    <t>2019 - remaining</t>
  </si>
  <si>
    <t>2020</t>
  </si>
  <si>
    <t>2021</t>
  </si>
  <si>
    <t>2022</t>
  </si>
  <si>
    <t>2023</t>
  </si>
  <si>
    <t>Thereafter</t>
  </si>
  <si>
    <t>Total required maturities</t>
  </si>
  <si>
    <t>Derivative Instruments (Details) - USD ($) $ in Millions</t>
  </si>
  <si>
    <t>Feb. 28, 2018</t>
  </si>
  <si>
    <t>Jul. 31, 2017</t>
  </si>
  <si>
    <t>Derivative [Line Items]</t>
  </si>
  <si>
    <t>Accumulated other comprehensive loss expected to be reclassified into earnings within next 12 months</t>
  </si>
  <si>
    <t>Ineffective portion of interest rate swap(s)</t>
  </si>
  <si>
    <t>July 2017 Swap [Member]</t>
  </si>
  <si>
    <t>Derivative, notional amount</t>
  </si>
  <si>
    <t>February 2018 Swap [Member]</t>
  </si>
  <si>
    <t>June 2019 Swap [Member]</t>
  </si>
  <si>
    <t>Derivative Instruments (Fair Value of Derivative Instruments) (Details) - Designated as hedging instrument [Member] - Interest rate swap [Member] - USD ($) $ in Thousands</t>
  </si>
  <si>
    <t>Derivatives, Fair Value [Line Items]</t>
  </si>
  <si>
    <t>Derivative assets, fair value</t>
  </si>
  <si>
    <t>Derivative liabilities, fair value</t>
  </si>
  <si>
    <t>Other assets [Member]</t>
  </si>
  <si>
    <t>Derivative assets, long-term portion</t>
  </si>
  <si>
    <t>Other liabilities [Member]</t>
  </si>
  <si>
    <t>Derivative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Commitments and Contingencies (Details) $ in Millions</t>
  </si>
  <si>
    <t>May 31, 2016ft²lease</t>
  </si>
  <si>
    <t>May 04, 2012lease</t>
  </si>
  <si>
    <t>Oct. 31, 2008lease</t>
  </si>
  <si>
    <t>Lessee, Lease, Description [Line Items]</t>
  </si>
  <si>
    <t>Restructuring reserve, period increase (decrease), related to impairments of operating lease right-of-use assets | $</t>
  </si>
  <si>
    <t>Rent expense under ASC 840 | $</t>
  </si>
  <si>
    <t>SC [Member] | Building [Member] | New HQ Facility [Member]</t>
  </si>
  <si>
    <t>Lease agreement renewal term</t>
  </si>
  <si>
    <t>5 years</t>
  </si>
  <si>
    <t>Rentable square feet (square foot) | ft²</t>
  </si>
  <si>
    <t>Number of renewal options (leases) | lease</t>
  </si>
  <si>
    <t>SC [Member] | Building [Member] | Customer Operations Center [Member]</t>
  </si>
  <si>
    <t>TX [Member] | Building [Member]</t>
  </si>
  <si>
    <t>Minimum [Member]</t>
  </si>
  <si>
    <t>Lessee, operating lease, term of contract (less than)</t>
  </si>
  <si>
    <t>1 year</t>
  </si>
  <si>
    <t>Maximum [Member]</t>
  </si>
  <si>
    <t>19 years</t>
  </si>
  <si>
    <t>Third-party technology [Member]</t>
  </si>
  <si>
    <t>Long-term Purchase Commitment [Line Items]</t>
  </si>
  <si>
    <t>Remaining aggregate minimum purchase commitment | $</t>
  </si>
  <si>
    <t>Commitments and Contingencies (Components of Lease Expense) (Details) - USD ($) $ in Thousands</t>
  </si>
  <si>
    <t>Operating lease cost</t>
  </si>
  <si>
    <t>Variable lease cost</t>
  </si>
  <si>
    <t>Sublease income</t>
  </si>
  <si>
    <t>Net lease cost</t>
  </si>
  <si>
    <t>Includes short-term lease costs, which were immaterial.</t>
  </si>
  <si>
    <t>Commitments and Contingencies (Schedule of Maturities of Operating Lease Liabilities) (Details) - USD ($) $ in Thousands</t>
  </si>
  <si>
    <t>2019 – remaining</t>
  </si>
  <si>
    <t>Total lease payments</t>
  </si>
  <si>
    <t>Less: Amount representing interest</t>
  </si>
  <si>
    <t>Present value of future payments</t>
  </si>
  <si>
    <t>Commitments and Contingencies (Schedule of Future Minimum Lease Commitments Related to Lease Agreements Under ASC 840) (Details) $ in Thousands</t>
  </si>
  <si>
    <t>Dec. 31, 2018USD ($)</t>
  </si>
  <si>
    <t>Total minimum lease payments</t>
  </si>
  <si>
    <t>Commitments and Contingencies (Schedule Of Supplemental Balance Sheet Information Related To Leases) (Details) - USD ($) $ in Thousands</t>
  </si>
  <si>
    <t>Total operating lease liabilities</t>
  </si>
  <si>
    <t>Weighted average remaining lease term (years)</t>
  </si>
  <si>
    <t>12 years 6 months</t>
  </si>
  <si>
    <t>Weighted average discount rate</t>
  </si>
  <si>
    <t>5.96%</t>
  </si>
  <si>
    <t>Commitments and Contingencies (Schedule Of Supplemental Cash Flow Information Related To Leases) (Details) $ in Thousands</t>
  </si>
  <si>
    <t>Operating cash flows from operating leases</t>
  </si>
  <si>
    <t>Right-of-use assets obtained in exchange for lease obligations (non-cash), operating leases</t>
  </si>
  <si>
    <t>Income Taxes (Schedule of Effective Income Tax Rates) (Details) - USD ($) $ in Thousands</t>
  </si>
  <si>
    <t>Effective income tax rate</t>
  </si>
  <si>
    <t>7.40%</t>
  </si>
  <si>
    <t>2.90%</t>
  </si>
  <si>
    <t>10.70%</t>
  </si>
  <si>
    <t>(7.20%)</t>
  </si>
  <si>
    <t>Stock-Based Compensation (Summary of Stock-Based Compensation Expense) (Details) - USD ($) $ in Thousands</t>
  </si>
  <si>
    <t>Employee Service Stock-based Compensation, Allocation of Recognized Period Costs [Line Items]</t>
  </si>
  <si>
    <t>Allocated stock-based compensation expense</t>
  </si>
  <si>
    <t>Cost of recurring [Member]</t>
  </si>
  <si>
    <t>Cost of one-time services and other [Member]</t>
  </si>
  <si>
    <t>Total included in cost of revenue [Member]</t>
  </si>
  <si>
    <t>Sales, marketing and customer success [Member]</t>
  </si>
  <si>
    <t>Research and development [Member]</t>
  </si>
  <si>
    <t>General and administrative [Member]</t>
  </si>
  <si>
    <t>Total included in operating expenses [Member]</t>
  </si>
  <si>
    <t>Stockholders' Equity (Details) - $ / shares</t>
  </si>
  <si>
    <t>Sep. 13, 2019</t>
  </si>
  <si>
    <t>Jun. 14, 2019</t>
  </si>
  <si>
    <t>Mar. 15, 2019</t>
  </si>
  <si>
    <t>Feb. 28, 2019</t>
  </si>
  <si>
    <t>Dec. 13, 2019</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income (loss), end of period</t>
  </si>
  <si>
    <t>Gains and losses on cash flow hedges [Member]</t>
  </si>
  <si>
    <t>Other comprehensive (loss) income before reclassifications, net of tax effects</t>
  </si>
  <si>
    <t>Amounts reclassified from accumulated other comprehensive (loss) income to interest expense</t>
  </si>
  <si>
    <t>Tax benefit included in provision for income taxes</t>
  </si>
  <si>
    <t>Total amounts reclassified from accumulated other comprehensive (loss) income</t>
  </si>
  <si>
    <t>Net current-period other comprehensive (loss) income</t>
  </si>
  <si>
    <t>Unrealized gains (losses), tax effects</t>
  </si>
  <si>
    <t>Foreign currency translation adjustment [Member]</t>
  </si>
  <si>
    <t>Revenue Recognition (Details) $ in Millions</t>
  </si>
  <si>
    <t>Revenue, remaining performance obligation</t>
  </si>
  <si>
    <t>Revenue, remaining performance obligation, percentage to be recognized</t>
  </si>
  <si>
    <t>60.00%</t>
  </si>
  <si>
    <t>Revenue, remaining performance obligation, expected timing of satisfaction</t>
  </si>
  <si>
    <t>12 months</t>
  </si>
  <si>
    <t>Revenue recognized that was included in deferred revenue at beginning of period</t>
  </si>
  <si>
    <t>Revenue Recognition (Contract Balances) (Details) - USD ($) $ in Thousands</t>
  </si>
  <si>
    <t>Total deferred revenue</t>
  </si>
  <si>
    <t>Revenue Recognition (Disaggregation of Revenue by Geography) (Details) - USD ($) $ in Thousands</t>
  </si>
  <si>
    <t>Disaggregation of Revenue [Line Items]</t>
  </si>
  <si>
    <t>United States [Member]</t>
  </si>
  <si>
    <t>Non-US [Member]</t>
  </si>
  <si>
    <t>Revenue Recognition (Disaggregation of Revenue by Market Group) (Details) - USD ($) $ in Thousands</t>
  </si>
  <si>
    <t>GMG [Member]</t>
  </si>
  <si>
    <t>EMG [Member]</t>
  </si>
  <si>
    <t>IMG [Member]</t>
  </si>
  <si>
    <t>Other [Member]</t>
  </si>
  <si>
    <t>Beginning in the first quarter of 2019, all of our Canadian operations are included in IMG. We have recast our revenue by market group for the three and nine months ended September 30, 2018 , to present them on a consistent basis with the current year.</t>
  </si>
  <si>
    <t>The operating results of YourCause have been included in EMG from the date of acquisition. See Note 3 to these consolidated financial statements for details regarding this acquisition.</t>
  </si>
  <si>
    <t>Restructuring (Details) $ in Millions</t>
  </si>
  <si>
    <t>Restructuring Cost and Reserve [Line Items]</t>
  </si>
  <si>
    <t>Restructuring costs, expected</t>
  </si>
  <si>
    <t>Restructuring (Schedule of Restructuring Costs) (Details) - USD ($) $ in Thousands</t>
  </si>
  <si>
    <t>Contract termination costs</t>
  </si>
  <si>
    <t>Other costs</t>
  </si>
  <si>
    <t>Cumulative costs incurred to date</t>
  </si>
  <si>
    <t>Increases for incurred costs related to impairments of operating lease right-of-use assets</t>
  </si>
  <si>
    <t>Contract termination costs [Member]</t>
  </si>
  <si>
    <t>Other costs [Member]</t>
  </si>
  <si>
    <t>Includes $1.3 million of operating lease ROU asset impairment costs.</t>
  </si>
  <si>
    <t>Restructuring (Schedule of Restructuring Reserve by Type of Cost) (Details) $ in Thousands</t>
  </si>
  <si>
    <t>Restructuring reserve, beginning of period</t>
  </si>
  <si>
    <t>Increases for incurred costs</t>
  </si>
  <si>
    <t>Costs paid</t>
  </si>
  <si>
    <t>Restructuring reserve, end of period</t>
  </si>
  <si>
    <t>ASU 2016-02 [Member]</t>
  </si>
  <si>
    <t>Written off upon adoption of ASU 2016-02</t>
  </si>
  <si>
    <t>ASU 2016-02 [Member] | Contract termination costs [Member]</t>
  </si>
  <si>
    <t>ASU 2016-02 [Member] | Other costs [Member]</t>
  </si>
  <si>
    <t>Upon adoption of ASU 2016-02 at January 1, 2019, we reduced our operating lease ROU assets recognized at transition by the carrying amounts of the restructuring liabilities for certain leased office spaces that we ceased using prior to December 31, 2018.</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18647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084</v>
      </c>
      <c r="C3" s="6" t="n">
        <v>30866</v>
      </c>
    </row>
    <row r="4" spans="1:3">
      <c r="A4" s="4" t="s">
        <v>61</v>
      </c>
      <c r="B4" s="5" t="n">
        <v>243056</v>
      </c>
      <c r="C4" s="5" t="n">
        <v>418980</v>
      </c>
    </row>
    <row r="5" spans="1:3">
      <c r="A5" s="4" t="s">
        <v>62</v>
      </c>
      <c r="B5" s="5" t="n">
        <v>90700</v>
      </c>
      <c r="C5" s="5" t="n">
        <v>86595</v>
      </c>
    </row>
    <row r="6" spans="1:3">
      <c r="A6" s="4" t="s">
        <v>63</v>
      </c>
      <c r="B6" s="5" t="n">
        <v>7784</v>
      </c>
      <c r="C6" s="5" t="n">
        <v>1753</v>
      </c>
    </row>
    <row r="7" spans="1:3">
      <c r="A7" s="4" t="s">
        <v>64</v>
      </c>
      <c r="B7" s="5" t="n">
        <v>75321</v>
      </c>
      <c r="C7" s="5" t="n">
        <v>59788</v>
      </c>
    </row>
    <row r="8" spans="1:3">
      <c r="A8" s="4" t="s">
        <v>65</v>
      </c>
      <c r="B8" s="5" t="n">
        <v>445945</v>
      </c>
      <c r="C8" s="5" t="n">
        <v>597982</v>
      </c>
    </row>
    <row r="9" spans="1:3">
      <c r="A9" s="4" t="s">
        <v>66</v>
      </c>
      <c r="B9" s="5" t="n">
        <v>37285</v>
      </c>
      <c r="C9" s="5" t="n">
        <v>40031</v>
      </c>
    </row>
    <row r="10" spans="1:3">
      <c r="A10" s="4" t="s">
        <v>67</v>
      </c>
      <c r="B10" s="5" t="n">
        <v>110840</v>
      </c>
      <c r="C10" s="5" t="n">
        <v>0</v>
      </c>
    </row>
    <row r="11" spans="1:3">
      <c r="A11" s="4" t="s">
        <v>68</v>
      </c>
      <c r="B11" s="5" t="n">
        <v>94055</v>
      </c>
      <c r="C11" s="5" t="n">
        <v>75099</v>
      </c>
    </row>
    <row r="12" spans="1:3">
      <c r="A12" s="4" t="s">
        <v>69</v>
      </c>
      <c r="B12" s="5" t="n">
        <v>630644</v>
      </c>
      <c r="C12" s="5" t="n">
        <v>545213</v>
      </c>
    </row>
    <row r="13" spans="1:3">
      <c r="A13" s="4" t="s">
        <v>70</v>
      </c>
      <c r="B13" s="5" t="n">
        <v>327089</v>
      </c>
      <c r="C13" s="5" t="n">
        <v>291617</v>
      </c>
    </row>
    <row r="14" spans="1:3">
      <c r="A14" s="4" t="s">
        <v>71</v>
      </c>
      <c r="B14" s="5" t="n">
        <v>64154</v>
      </c>
      <c r="C14" s="5" t="n">
        <v>65363</v>
      </c>
    </row>
    <row r="15" spans="1:3">
      <c r="A15" s="4" t="s">
        <v>72</v>
      </c>
      <c r="B15" s="5" t="n">
        <v>1710012</v>
      </c>
      <c r="C15" s="5" t="n">
        <v>1615305</v>
      </c>
    </row>
    <row r="16" spans="1:3">
      <c r="A16" s="3" t="s">
        <v>73</v>
      </c>
    </row>
    <row r="17" spans="1:3">
      <c r="A17" s="4" t="s">
        <v>74</v>
      </c>
      <c r="B17" s="5" t="n">
        <v>34169</v>
      </c>
      <c r="C17" s="5" t="n">
        <v>34538</v>
      </c>
    </row>
    <row r="18" spans="1:3">
      <c r="A18" s="4" t="s">
        <v>75</v>
      </c>
      <c r="B18" s="5" t="n">
        <v>63947</v>
      </c>
      <c r="C18" s="5" t="n">
        <v>46893</v>
      </c>
    </row>
    <row r="19" spans="1:3">
      <c r="A19" s="4" t="s">
        <v>76</v>
      </c>
      <c r="B19" s="5" t="n">
        <v>250840</v>
      </c>
      <c r="C19" s="5" t="n">
        <v>420733</v>
      </c>
    </row>
    <row r="20" spans="1:3">
      <c r="A20" s="4" t="s">
        <v>77</v>
      </c>
      <c r="B20" s="5" t="n">
        <v>7500</v>
      </c>
      <c r="C20" s="5" t="n">
        <v>7500</v>
      </c>
    </row>
    <row r="21" spans="1:3">
      <c r="A21" s="4" t="s">
        <v>78</v>
      </c>
      <c r="B21" s="5" t="n">
        <v>320982</v>
      </c>
      <c r="C21" s="5" t="n">
        <v>295991</v>
      </c>
    </row>
    <row r="22" spans="1:3">
      <c r="A22" s="4" t="s">
        <v>79</v>
      </c>
      <c r="B22" s="5" t="n">
        <v>677438</v>
      </c>
      <c r="C22" s="5" t="n">
        <v>805655</v>
      </c>
    </row>
    <row r="23" spans="1:3">
      <c r="A23" s="4" t="s">
        <v>80</v>
      </c>
      <c r="B23" s="5" t="n">
        <v>495556</v>
      </c>
      <c r="C23" s="5" t="n">
        <v>379624</v>
      </c>
    </row>
    <row r="24" spans="1:3">
      <c r="A24" s="4" t="s">
        <v>81</v>
      </c>
      <c r="B24" s="5" t="n">
        <v>47237</v>
      </c>
      <c r="C24" s="5" t="n">
        <v>44291</v>
      </c>
    </row>
    <row r="25" spans="1:3">
      <c r="A25" s="4" t="s">
        <v>82</v>
      </c>
      <c r="B25" s="5" t="n">
        <v>2014</v>
      </c>
      <c r="C25" s="5" t="n">
        <v>2564</v>
      </c>
    </row>
    <row r="26" spans="1:3">
      <c r="A26" s="4" t="s">
        <v>83</v>
      </c>
      <c r="B26" s="5" t="n">
        <v>100133</v>
      </c>
      <c r="C26" s="5" t="n">
        <v>0</v>
      </c>
    </row>
    <row r="27" spans="1:3">
      <c r="A27" s="4" t="s">
        <v>84</v>
      </c>
      <c r="B27" s="5" t="n">
        <v>6177</v>
      </c>
      <c r="C27" s="5" t="n">
        <v>9388</v>
      </c>
    </row>
    <row r="28" spans="1:3">
      <c r="A28" s="4" t="s">
        <v>85</v>
      </c>
      <c r="B28" s="5" t="n">
        <v>1328555</v>
      </c>
      <c r="C28" s="5" t="n">
        <v>1241522</v>
      </c>
    </row>
    <row r="29" spans="1:3">
      <c r="A29" s="4" t="s">
        <v>86</v>
      </c>
      <c r="B29" s="4" t="s">
        <v>87</v>
      </c>
      <c r="C29" s="4" t="s">
        <v>87</v>
      </c>
    </row>
    <row r="30" spans="1:3">
      <c r="A30" s="3" t="s">
        <v>88</v>
      </c>
    </row>
    <row r="31" spans="1:3">
      <c r="A31" s="4" t="s">
        <v>89</v>
      </c>
      <c r="B31" s="5" t="n">
        <v>0</v>
      </c>
      <c r="C31" s="5" t="n">
        <v>0</v>
      </c>
    </row>
    <row r="32" spans="1:3">
      <c r="A32" s="4" t="s">
        <v>90</v>
      </c>
      <c r="B32" s="5" t="n">
        <v>60</v>
      </c>
      <c r="C32" s="5" t="n">
        <v>59</v>
      </c>
    </row>
    <row r="33" spans="1:3">
      <c r="A33" s="4" t="s">
        <v>91</v>
      </c>
      <c r="B33" s="5" t="n">
        <v>442803</v>
      </c>
      <c r="C33" s="5" t="n">
        <v>399241</v>
      </c>
    </row>
    <row r="34" spans="1:3">
      <c r="A34" s="4" t="s">
        <v>92</v>
      </c>
      <c r="B34" s="5" t="n">
        <v>-287163</v>
      </c>
      <c r="C34" s="5" t="n">
        <v>-266884</v>
      </c>
    </row>
    <row r="35" spans="1:3">
      <c r="A35" s="4" t="s">
        <v>93</v>
      </c>
      <c r="B35" s="5" t="n">
        <v>-13665</v>
      </c>
      <c r="C35" s="5" t="n">
        <v>-5110</v>
      </c>
    </row>
    <row r="36" spans="1:3">
      <c r="A36" s="4" t="s">
        <v>94</v>
      </c>
      <c r="B36" s="5" t="n">
        <v>239422</v>
      </c>
      <c r="C36" s="5" t="n">
        <v>246477</v>
      </c>
    </row>
    <row r="37" spans="1:3">
      <c r="A37" s="4" t="s">
        <v>95</v>
      </c>
      <c r="B37" s="5" t="n">
        <v>381457</v>
      </c>
      <c r="C37" s="5" t="n">
        <v>373783</v>
      </c>
    </row>
    <row r="38" spans="1:3">
      <c r="A38" s="4" t="s">
        <v>96</v>
      </c>
      <c r="B38" s="6" t="n">
        <v>1710012</v>
      </c>
      <c r="C38" s="6" t="n">
        <v>1615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258</v>
      </c>
    </row>
    <row r="4" spans="1:2">
      <c r="A4" s="4" t="s">
        <v>11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2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4791</v>
      </c>
      <c r="C3" s="6" t="n">
        <v>4722</v>
      </c>
    </row>
    <row r="4" spans="1:3">
      <c r="A4" s="4" t="s">
        <v>100</v>
      </c>
      <c r="B4" s="5" t="n">
        <v>20000000</v>
      </c>
      <c r="C4" s="5" t="n">
        <v>20000000</v>
      </c>
    </row>
    <row r="5" spans="1:3">
      <c r="A5" s="4" t="s">
        <v>101</v>
      </c>
      <c r="B5" s="5" t="n">
        <v>0</v>
      </c>
      <c r="C5" s="5" t="n">
        <v>0</v>
      </c>
    </row>
    <row r="6" spans="1:3">
      <c r="A6" s="4" t="s">
        <v>102</v>
      </c>
      <c r="B6" s="7" t="n">
        <v>0.001</v>
      </c>
      <c r="C6" s="7" t="n">
        <v>0.001</v>
      </c>
    </row>
    <row r="7" spans="1:3">
      <c r="A7" s="4" t="s">
        <v>103</v>
      </c>
      <c r="B7" s="5" t="n">
        <v>180000000</v>
      </c>
      <c r="C7" s="5" t="n">
        <v>180000000</v>
      </c>
    </row>
    <row r="8" spans="1:3">
      <c r="A8" s="4" t="s">
        <v>104</v>
      </c>
      <c r="B8" s="5" t="n">
        <v>60207091</v>
      </c>
      <c r="C8" s="5" t="n">
        <v>59327633</v>
      </c>
    </row>
    <row r="9" spans="1:3">
      <c r="A9" s="4" t="s">
        <v>105</v>
      </c>
      <c r="B9" s="5" t="n">
        <v>11022799</v>
      </c>
      <c r="C9" s="5" t="n">
        <v>10760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4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5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5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14"/>
  </cols>
  <sheetData>
    <row r="1" spans="1:5">
      <c r="A1" s="1" t="s">
        <v>334</v>
      </c>
      <c r="B1" s="2" t="s">
        <v>2</v>
      </c>
      <c r="D1" s="2" t="s">
        <v>335</v>
      </c>
      <c r="E1" s="2" t="s">
        <v>58</v>
      </c>
    </row>
    <row r="2" spans="1:5">
      <c r="A2" s="3" t="s">
        <v>220</v>
      </c>
    </row>
    <row r="3" spans="1:5">
      <c r="A3" s="4" t="s">
        <v>336</v>
      </c>
      <c r="B3" s="6" t="n">
        <v>119532</v>
      </c>
      <c r="C3" s="4" t="s">
        <v>337</v>
      </c>
      <c r="D3" s="6" t="n">
        <v>121600</v>
      </c>
    </row>
    <row r="4" spans="1:5">
      <c r="A4" s="4" t="s">
        <v>67</v>
      </c>
      <c r="B4" s="6" t="n">
        <v>110840</v>
      </c>
      <c r="D4" s="6" t="n">
        <v>113400</v>
      </c>
      <c r="E4" s="6" t="n">
        <v>0</v>
      </c>
    </row>
    <row r="5" spans="1:5"/>
    <row r="6" spans="1:5">
      <c r="A6" s="4" t="s">
        <v>337</v>
      </c>
      <c r="B6" s="4" t="s">
        <v>338</v>
      </c>
    </row>
  </sheetData>
  <mergeCells count="3">
    <mergeCell ref="B1:C1"/>
    <mergeCell ref="A5:E5"/>
    <mergeCell ref="B6:E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9</v>
      </c>
      <c r="B1" s="2" t="s">
        <v>340</v>
      </c>
    </row>
    <row r="2" spans="1:2">
      <c r="A2" s="3" t="s">
        <v>273</v>
      </c>
    </row>
    <row r="3" spans="1:2">
      <c r="A3" s="4" t="s">
        <v>341</v>
      </c>
      <c r="B3" s="9" t="n">
        <v>4.1</v>
      </c>
    </row>
    <row r="4" spans="1:2">
      <c r="A4" s="4" t="s">
        <v>342</v>
      </c>
      <c r="B4" s="10" t="n">
        <v>54.7</v>
      </c>
    </row>
    <row r="5" spans="1:2">
      <c r="A5" s="4" t="s">
        <v>343</v>
      </c>
    </row>
    <row r="6" spans="1:2">
      <c r="A6" s="3" t="s">
        <v>273</v>
      </c>
    </row>
    <row r="7" spans="1:2">
      <c r="A7" s="4" t="s">
        <v>344</v>
      </c>
      <c r="B7" s="9" t="n">
        <v>15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6</v>
      </c>
      <c r="D1" s="2" t="s">
        <v>58</v>
      </c>
    </row>
    <row r="2" spans="1:4">
      <c r="A2" s="3" t="s">
        <v>273</v>
      </c>
    </row>
    <row r="3" spans="1:4">
      <c r="A3" s="4" t="s">
        <v>69</v>
      </c>
      <c r="B3" s="6" t="n">
        <v>630644</v>
      </c>
      <c r="D3" s="6" t="n">
        <v>545213</v>
      </c>
    </row>
    <row r="4" spans="1:4">
      <c r="A4" s="4" t="s">
        <v>347</v>
      </c>
    </row>
    <row r="5" spans="1:4">
      <c r="A5" s="3" t="s">
        <v>273</v>
      </c>
    </row>
    <row r="6" spans="1:4">
      <c r="A6" s="4" t="s">
        <v>348</v>
      </c>
      <c r="C6" s="6" t="n">
        <v>3699</v>
      </c>
    </row>
    <row r="7" spans="1:4">
      <c r="A7" s="4" t="s">
        <v>349</v>
      </c>
      <c r="C7" s="5" t="n">
        <v>2574</v>
      </c>
    </row>
    <row r="8" spans="1:4">
      <c r="A8" s="4" t="s">
        <v>350</v>
      </c>
      <c r="C8" s="5" t="n">
        <v>74690</v>
      </c>
    </row>
    <row r="9" spans="1:4">
      <c r="A9" s="4" t="s">
        <v>81</v>
      </c>
      <c r="C9" s="5" t="n">
        <v>-4615</v>
      </c>
    </row>
    <row r="10" spans="1:4">
      <c r="A10" s="4" t="s">
        <v>153</v>
      </c>
      <c r="C10" s="5" t="n">
        <v>-4300</v>
      </c>
    </row>
    <row r="11" spans="1:4">
      <c r="A11" s="4" t="s">
        <v>351</v>
      </c>
      <c r="C11" s="5" t="n">
        <v>-1650</v>
      </c>
    </row>
    <row r="12" spans="1:4">
      <c r="A12" s="4" t="s">
        <v>69</v>
      </c>
      <c r="C12" s="5" t="n">
        <v>87316</v>
      </c>
    </row>
    <row r="13" spans="1:4">
      <c r="A13" s="4" t="s">
        <v>352</v>
      </c>
      <c r="C13" s="6" t="n">
        <v>1577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09</v>
      </c>
      <c r="B4" s="6" t="n">
        <v>221120</v>
      </c>
      <c r="C4" s="6" t="n">
        <v>209532</v>
      </c>
      <c r="D4" s="6" t="n">
        <v>662584</v>
      </c>
      <c r="E4" s="6" t="n">
        <v>627388</v>
      </c>
    </row>
    <row r="5" spans="1:5">
      <c r="A5" s="3" t="s">
        <v>110</v>
      </c>
    </row>
    <row r="6" spans="1:5">
      <c r="A6" s="4" t="s">
        <v>110</v>
      </c>
      <c r="B6" s="5" t="n">
        <v>101797</v>
      </c>
      <c r="C6" s="5" t="n">
        <v>95237</v>
      </c>
      <c r="D6" s="5" t="n">
        <v>301887</v>
      </c>
      <c r="E6" s="5" t="n">
        <v>278446</v>
      </c>
    </row>
    <row r="7" spans="1:5">
      <c r="A7" s="4" t="s">
        <v>111</v>
      </c>
      <c r="B7" s="5" t="n">
        <v>119323</v>
      </c>
      <c r="C7" s="5" t="n">
        <v>114295</v>
      </c>
      <c r="D7" s="5" t="n">
        <v>360697</v>
      </c>
      <c r="E7" s="5" t="n">
        <v>348942</v>
      </c>
    </row>
    <row r="8" spans="1:5">
      <c r="A8" s="3" t="s">
        <v>112</v>
      </c>
    </row>
    <row r="9" spans="1:5">
      <c r="A9" s="4" t="s">
        <v>113</v>
      </c>
      <c r="B9" s="5" t="n">
        <v>55499</v>
      </c>
      <c r="C9" s="5" t="n">
        <v>49077</v>
      </c>
      <c r="D9" s="5" t="n">
        <v>165963</v>
      </c>
      <c r="E9" s="5" t="n">
        <v>143047</v>
      </c>
    </row>
    <row r="10" spans="1:5">
      <c r="A10" s="4" t="s">
        <v>114</v>
      </c>
      <c r="B10" s="5" t="n">
        <v>25941</v>
      </c>
      <c r="C10" s="5" t="n">
        <v>24218</v>
      </c>
      <c r="D10" s="5" t="n">
        <v>80304</v>
      </c>
      <c r="E10" s="5" t="n">
        <v>75473</v>
      </c>
    </row>
    <row r="11" spans="1:5">
      <c r="A11" s="4" t="s">
        <v>115</v>
      </c>
      <c r="B11" s="5" t="n">
        <v>28897</v>
      </c>
      <c r="C11" s="5" t="n">
        <v>24894</v>
      </c>
      <c r="D11" s="5" t="n">
        <v>84557</v>
      </c>
      <c r="E11" s="5" t="n">
        <v>78392</v>
      </c>
    </row>
    <row r="12" spans="1:5">
      <c r="A12" s="4" t="s">
        <v>116</v>
      </c>
      <c r="B12" s="5" t="n">
        <v>703</v>
      </c>
      <c r="C12" s="5" t="n">
        <v>1237</v>
      </c>
      <c r="D12" s="5" t="n">
        <v>3231</v>
      </c>
      <c r="E12" s="5" t="n">
        <v>3707</v>
      </c>
    </row>
    <row r="13" spans="1:5">
      <c r="A13" s="4" t="s">
        <v>117</v>
      </c>
      <c r="B13" s="5" t="n">
        <v>400</v>
      </c>
      <c r="C13" s="5" t="n">
        <v>-914</v>
      </c>
      <c r="D13" s="5" t="n">
        <v>3083</v>
      </c>
      <c r="E13" s="5" t="n">
        <v>3585</v>
      </c>
    </row>
    <row r="14" spans="1:5">
      <c r="A14" s="4" t="s">
        <v>118</v>
      </c>
      <c r="B14" s="5" t="n">
        <v>111440</v>
      </c>
      <c r="C14" s="5" t="n">
        <v>98512</v>
      </c>
      <c r="D14" s="5" t="n">
        <v>337138</v>
      </c>
      <c r="E14" s="5" t="n">
        <v>304204</v>
      </c>
    </row>
    <row r="15" spans="1:5">
      <c r="A15" s="4" t="s">
        <v>119</v>
      </c>
      <c r="B15" s="5" t="n">
        <v>7883</v>
      </c>
      <c r="C15" s="5" t="n">
        <v>15783</v>
      </c>
      <c r="D15" s="5" t="n">
        <v>23559</v>
      </c>
      <c r="E15" s="5" t="n">
        <v>44738</v>
      </c>
    </row>
    <row r="16" spans="1:5">
      <c r="A16" s="4" t="s">
        <v>120</v>
      </c>
      <c r="B16" s="5" t="n">
        <v>-5111</v>
      </c>
      <c r="C16" s="5" t="n">
        <v>-4140</v>
      </c>
      <c r="D16" s="5" t="n">
        <v>-16233</v>
      </c>
      <c r="E16" s="5" t="n">
        <v>-11960</v>
      </c>
    </row>
    <row r="17" spans="1:5">
      <c r="A17" s="4" t="s">
        <v>121</v>
      </c>
      <c r="B17" s="5" t="n">
        <v>2158</v>
      </c>
      <c r="C17" s="5" t="n">
        <v>-147</v>
      </c>
      <c r="D17" s="5" t="n">
        <v>4521</v>
      </c>
      <c r="E17" s="5" t="n">
        <v>359</v>
      </c>
    </row>
    <row r="18" spans="1:5">
      <c r="A18" s="4" t="s">
        <v>122</v>
      </c>
      <c r="B18" s="5" t="n">
        <v>4930</v>
      </c>
      <c r="C18" s="5" t="n">
        <v>11496</v>
      </c>
      <c r="D18" s="5" t="n">
        <v>11847</v>
      </c>
      <c r="E18" s="5" t="n">
        <v>33137</v>
      </c>
    </row>
    <row r="19" spans="1:5">
      <c r="A19" s="4" t="s">
        <v>123</v>
      </c>
      <c r="B19" s="5" t="n">
        <v>364</v>
      </c>
      <c r="C19" s="5" t="n">
        <v>332</v>
      </c>
      <c r="D19" s="5" t="n">
        <v>1263</v>
      </c>
      <c r="E19" s="5" t="n">
        <v>-2370</v>
      </c>
    </row>
    <row r="20" spans="1:5">
      <c r="A20" s="4" t="s">
        <v>124</v>
      </c>
      <c r="B20" s="6" t="n">
        <v>4566</v>
      </c>
      <c r="C20" s="6" t="n">
        <v>11164</v>
      </c>
      <c r="D20" s="6" t="n">
        <v>10584</v>
      </c>
      <c r="E20" s="6" t="n">
        <v>35507</v>
      </c>
    </row>
    <row r="21" spans="1:5">
      <c r="A21" s="3" t="s">
        <v>125</v>
      </c>
    </row>
    <row r="22" spans="1:5">
      <c r="A22" s="4" t="s">
        <v>126</v>
      </c>
      <c r="B22" s="8" t="n">
        <v>0.1</v>
      </c>
      <c r="C22" s="8" t="n">
        <v>0.24</v>
      </c>
      <c r="D22" s="8" t="n">
        <v>0.22</v>
      </c>
      <c r="E22" s="8" t="n">
        <v>0.75</v>
      </c>
    </row>
    <row r="23" spans="1:5">
      <c r="A23" s="4" t="s">
        <v>127</v>
      </c>
      <c r="B23" s="8" t="n">
        <v>0.09</v>
      </c>
      <c r="C23" s="8" t="n">
        <v>0.23</v>
      </c>
      <c r="D23" s="8" t="n">
        <v>0.22</v>
      </c>
      <c r="E23" s="8" t="n">
        <v>0.74</v>
      </c>
    </row>
    <row r="24" spans="1:5">
      <c r="A24" s="3" t="s">
        <v>128</v>
      </c>
    </row>
    <row r="25" spans="1:5">
      <c r="A25" s="4" t="s">
        <v>129</v>
      </c>
      <c r="B25" s="5" t="n">
        <v>47757769</v>
      </c>
      <c r="C25" s="5" t="n">
        <v>47279591</v>
      </c>
      <c r="D25" s="5" t="n">
        <v>47668235</v>
      </c>
      <c r="E25" s="5" t="n">
        <v>47174903</v>
      </c>
    </row>
    <row r="26" spans="1:5">
      <c r="A26" s="4" t="s">
        <v>130</v>
      </c>
      <c r="B26" s="5" t="n">
        <v>48464529</v>
      </c>
      <c r="C26" s="5" t="n">
        <v>48160146</v>
      </c>
      <c r="D26" s="5" t="n">
        <v>48223712</v>
      </c>
      <c r="E26" s="5" t="n">
        <v>48074698</v>
      </c>
    </row>
    <row r="27" spans="1:5">
      <c r="A27" s="3" t="s">
        <v>131</v>
      </c>
    </row>
    <row r="28" spans="1:5">
      <c r="A28" s="4" t="s">
        <v>132</v>
      </c>
      <c r="B28" s="6" t="n">
        <v>-3893</v>
      </c>
      <c r="C28" s="6" t="n">
        <v>1047</v>
      </c>
      <c r="D28" s="6" t="n">
        <v>-5321</v>
      </c>
      <c r="E28" s="6" t="n">
        <v>-1333</v>
      </c>
    </row>
    <row r="29" spans="1:5">
      <c r="A29" s="4" t="s">
        <v>133</v>
      </c>
      <c r="B29" s="5" t="n">
        <v>-363</v>
      </c>
      <c r="C29" s="5" t="n">
        <v>566</v>
      </c>
      <c r="D29" s="5" t="n">
        <v>-3234</v>
      </c>
      <c r="E29" s="5" t="n">
        <v>2410</v>
      </c>
    </row>
    <row r="30" spans="1:5">
      <c r="A30" s="4" t="s">
        <v>134</v>
      </c>
      <c r="B30" s="5" t="n">
        <v>-4256</v>
      </c>
      <c r="C30" s="5" t="n">
        <v>1613</v>
      </c>
      <c r="D30" s="5" t="n">
        <v>-8555</v>
      </c>
      <c r="E30" s="5" t="n">
        <v>1077</v>
      </c>
    </row>
    <row r="31" spans="1:5">
      <c r="A31" s="4" t="s">
        <v>135</v>
      </c>
      <c r="B31" s="5" t="n">
        <v>310</v>
      </c>
      <c r="C31" s="5" t="n">
        <v>12777</v>
      </c>
      <c r="D31" s="5" t="n">
        <v>2029</v>
      </c>
      <c r="E31" s="5" t="n">
        <v>36584</v>
      </c>
    </row>
    <row r="32" spans="1:5">
      <c r="A32" s="4" t="s">
        <v>136</v>
      </c>
    </row>
    <row r="33" spans="1:5">
      <c r="A33" s="3" t="s">
        <v>109</v>
      </c>
    </row>
    <row r="34" spans="1:5">
      <c r="A34" s="4" t="s">
        <v>109</v>
      </c>
      <c r="B34" s="5" t="n">
        <v>205227</v>
      </c>
      <c r="C34" s="5" t="n">
        <v>188656</v>
      </c>
      <c r="D34" s="5" t="n">
        <v>611789</v>
      </c>
      <c r="E34" s="5" t="n">
        <v>562251</v>
      </c>
    </row>
    <row r="35" spans="1:5">
      <c r="A35" s="3" t="s">
        <v>110</v>
      </c>
    </row>
    <row r="36" spans="1:5">
      <c r="A36" s="4" t="s">
        <v>110</v>
      </c>
      <c r="B36" s="5" t="n">
        <v>87645</v>
      </c>
      <c r="C36" s="5" t="n">
        <v>76535</v>
      </c>
      <c r="D36" s="5" t="n">
        <v>259013</v>
      </c>
      <c r="E36" s="5" t="n">
        <v>221964</v>
      </c>
    </row>
    <row r="37" spans="1:5">
      <c r="A37" s="4" t="s">
        <v>137</v>
      </c>
    </row>
    <row r="38" spans="1:5">
      <c r="A38" s="3" t="s">
        <v>109</v>
      </c>
    </row>
    <row r="39" spans="1:5">
      <c r="A39" s="4" t="s">
        <v>109</v>
      </c>
      <c r="B39" s="5" t="n">
        <v>15893</v>
      </c>
      <c r="C39" s="5" t="n">
        <v>20876</v>
      </c>
      <c r="D39" s="5" t="n">
        <v>50795</v>
      </c>
      <c r="E39" s="5" t="n">
        <v>65137</v>
      </c>
    </row>
    <row r="40" spans="1:5">
      <c r="A40" s="3" t="s">
        <v>110</v>
      </c>
    </row>
    <row r="41" spans="1:5">
      <c r="A41" s="4" t="s">
        <v>110</v>
      </c>
      <c r="B41" s="6" t="n">
        <v>14152</v>
      </c>
      <c r="C41" s="6" t="n">
        <v>18702</v>
      </c>
      <c r="D41" s="6" t="n">
        <v>42874</v>
      </c>
      <c r="E41" s="6" t="n">
        <v>56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0</v>
      </c>
    </row>
    <row r="2" spans="1:2">
      <c r="A2" s="3" t="s">
        <v>354</v>
      </c>
    </row>
    <row r="3" spans="1:2">
      <c r="A3" s="4" t="s">
        <v>355</v>
      </c>
      <c r="B3" s="6" t="n">
        <v>74690</v>
      </c>
    </row>
    <row r="4" spans="1:2">
      <c r="A4" s="4" t="s">
        <v>356</v>
      </c>
      <c r="B4" s="4" t="s">
        <v>357</v>
      </c>
    </row>
    <row r="5" spans="1:2">
      <c r="A5" s="4" t="s">
        <v>358</v>
      </c>
    </row>
    <row r="6" spans="1:2">
      <c r="A6" s="3" t="s">
        <v>354</v>
      </c>
    </row>
    <row r="7" spans="1:2">
      <c r="A7" s="4" t="s">
        <v>355</v>
      </c>
      <c r="B7" s="6" t="n">
        <v>47800</v>
      </c>
    </row>
    <row r="8" spans="1:2">
      <c r="A8" s="4" t="s">
        <v>356</v>
      </c>
      <c r="B8" s="4" t="s">
        <v>359</v>
      </c>
    </row>
    <row r="9" spans="1:2">
      <c r="A9" s="4" t="s">
        <v>360</v>
      </c>
    </row>
    <row r="10" spans="1:2">
      <c r="A10" s="3" t="s">
        <v>354</v>
      </c>
    </row>
    <row r="11" spans="1:2">
      <c r="A11" s="4" t="s">
        <v>355</v>
      </c>
      <c r="B11" s="6" t="n">
        <v>25900</v>
      </c>
    </row>
    <row r="12" spans="1:2">
      <c r="A12" s="4" t="s">
        <v>356</v>
      </c>
      <c r="B12" s="4" t="s">
        <v>361</v>
      </c>
    </row>
    <row r="13" spans="1:2">
      <c r="A13" s="4" t="s">
        <v>362</v>
      </c>
    </row>
    <row r="14" spans="1:2">
      <c r="A14" s="3" t="s">
        <v>354</v>
      </c>
    </row>
    <row r="15" spans="1:2">
      <c r="A15" s="4" t="s">
        <v>355</v>
      </c>
      <c r="B15" s="6" t="n">
        <v>830</v>
      </c>
    </row>
    <row r="16" spans="1:2">
      <c r="A16" s="4" t="s">
        <v>356</v>
      </c>
      <c r="B16" s="4" t="s">
        <v>363</v>
      </c>
    </row>
    <row r="17" spans="1:2">
      <c r="A17" s="4" t="s">
        <v>364</v>
      </c>
    </row>
    <row r="18" spans="1:2">
      <c r="A18" s="3" t="s">
        <v>354</v>
      </c>
    </row>
    <row r="19" spans="1:2">
      <c r="A19" s="4" t="s">
        <v>355</v>
      </c>
      <c r="B19" s="6" t="n">
        <v>160</v>
      </c>
    </row>
    <row r="20" spans="1:2">
      <c r="A20" s="4" t="s">
        <v>356</v>
      </c>
      <c r="B20"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139</v>
      </c>
    </row>
    <row r="3" spans="1:2">
      <c r="A3" s="3" t="s">
        <v>367</v>
      </c>
    </row>
    <row r="4" spans="1:2">
      <c r="A4" s="4" t="s">
        <v>368</v>
      </c>
      <c r="B4" s="6" t="n">
        <v>545213</v>
      </c>
    </row>
    <row r="5" spans="1:2">
      <c r="A5" s="4" t="s">
        <v>369</v>
      </c>
      <c r="B5" s="5" t="n">
        <v>-1885</v>
      </c>
    </row>
    <row r="6" spans="1:2">
      <c r="A6" s="4" t="s">
        <v>370</v>
      </c>
      <c r="B6" s="5" t="n">
        <v>630644</v>
      </c>
    </row>
    <row r="7" spans="1:2">
      <c r="A7" s="4" t="s">
        <v>347</v>
      </c>
    </row>
    <row r="8" spans="1:2">
      <c r="A8" s="3" t="s">
        <v>367</v>
      </c>
    </row>
    <row r="9" spans="1:2">
      <c r="A9" s="4" t="s">
        <v>371</v>
      </c>
      <c r="B9" s="6" t="n">
        <v>87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2</v>
      </c>
      <c r="B1" s="2" t="s">
        <v>107</v>
      </c>
      <c r="H1" s="2" t="s">
        <v>1</v>
      </c>
    </row>
    <row r="2" spans="1:9">
      <c r="B2" s="2" t="s">
        <v>2</v>
      </c>
      <c r="C2" s="2" t="s">
        <v>210</v>
      </c>
      <c r="D2" s="2" t="s">
        <v>211</v>
      </c>
      <c r="E2" s="2" t="s">
        <v>108</v>
      </c>
      <c r="F2" s="2" t="s">
        <v>212</v>
      </c>
      <c r="G2" s="2" t="s">
        <v>213</v>
      </c>
      <c r="H2" s="2" t="s">
        <v>2</v>
      </c>
      <c r="I2" s="2" t="s">
        <v>108</v>
      </c>
    </row>
    <row r="3" spans="1:9">
      <c r="A3" s="3" t="s">
        <v>229</v>
      </c>
    </row>
    <row r="4" spans="1:9">
      <c r="A4" s="4" t="s">
        <v>124</v>
      </c>
      <c r="B4" s="6" t="n">
        <v>4566</v>
      </c>
      <c r="C4" s="6" t="n">
        <v>7140</v>
      </c>
      <c r="D4" s="6" t="n">
        <v>-1122</v>
      </c>
      <c r="E4" s="6" t="n">
        <v>11164</v>
      </c>
      <c r="F4" s="6" t="n">
        <v>6592</v>
      </c>
      <c r="G4" s="6" t="n">
        <v>17751</v>
      </c>
      <c r="H4" s="6" t="n">
        <v>10584</v>
      </c>
      <c r="I4" s="6" t="n">
        <v>35507</v>
      </c>
    </row>
    <row r="5" spans="1:9">
      <c r="A5" s="4" t="s">
        <v>373</v>
      </c>
      <c r="B5" s="5" t="n">
        <v>47757769</v>
      </c>
      <c r="E5" s="5" t="n">
        <v>47279591</v>
      </c>
      <c r="H5" s="5" t="n">
        <v>47668235</v>
      </c>
      <c r="I5" s="5" t="n">
        <v>47174903</v>
      </c>
    </row>
    <row r="6" spans="1:9">
      <c r="A6" s="4" t="s">
        <v>374</v>
      </c>
      <c r="B6" s="5" t="n">
        <v>706760</v>
      </c>
      <c r="E6" s="5" t="n">
        <v>880555</v>
      </c>
      <c r="H6" s="5" t="n">
        <v>555477</v>
      </c>
      <c r="I6" s="5" t="n">
        <v>899795</v>
      </c>
    </row>
    <row r="7" spans="1:9">
      <c r="A7" s="4" t="s">
        <v>375</v>
      </c>
      <c r="B7" s="5" t="n">
        <v>48464529</v>
      </c>
      <c r="E7" s="5" t="n">
        <v>48160146</v>
      </c>
      <c r="H7" s="5" t="n">
        <v>48223712</v>
      </c>
      <c r="I7" s="5" t="n">
        <v>48074698</v>
      </c>
    </row>
    <row r="8" spans="1:9">
      <c r="A8" s="3" t="s">
        <v>376</v>
      </c>
    </row>
    <row r="9" spans="1:9">
      <c r="A9" s="4" t="s">
        <v>126</v>
      </c>
      <c r="B9" s="8" t="n">
        <v>0.1</v>
      </c>
      <c r="E9" s="8" t="n">
        <v>0.24</v>
      </c>
      <c r="H9" s="8" t="n">
        <v>0.22</v>
      </c>
      <c r="I9" s="8" t="n">
        <v>0.75</v>
      </c>
    </row>
    <row r="10" spans="1:9">
      <c r="A10" s="4" t="s">
        <v>127</v>
      </c>
      <c r="B10" s="8" t="n">
        <v>0.09</v>
      </c>
      <c r="E10" s="8" t="n">
        <v>0.23</v>
      </c>
      <c r="H10" s="8" t="n">
        <v>0.22</v>
      </c>
      <c r="I10" s="8" t="n">
        <v>0.74</v>
      </c>
    </row>
    <row r="11" spans="1:9">
      <c r="A11" s="4" t="s">
        <v>377</v>
      </c>
      <c r="B11" s="5" t="n">
        <v>227523</v>
      </c>
      <c r="E11" s="5" t="n">
        <v>0</v>
      </c>
      <c r="H11" s="5" t="n">
        <v>252282</v>
      </c>
      <c r="I11" s="5" t="n">
        <v>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139</v>
      </c>
    </row>
    <row r="3" spans="1:2">
      <c r="A3" s="3" t="s">
        <v>232</v>
      </c>
    </row>
    <row r="4" spans="1:2">
      <c r="A4" s="4" t="s">
        <v>379</v>
      </c>
      <c r="B4" s="9"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81</v>
      </c>
    </row>
    <row r="3" spans="1:3">
      <c r="A3" s="4" t="s">
        <v>382</v>
      </c>
      <c r="C3" s="6" t="n">
        <v>2260</v>
      </c>
    </row>
    <row r="4" spans="1:3">
      <c r="A4" s="4" t="s">
        <v>383</v>
      </c>
      <c r="C4" s="5" t="n">
        <v>2260</v>
      </c>
    </row>
    <row r="5" spans="1:3">
      <c r="A5" s="4" t="s">
        <v>384</v>
      </c>
      <c r="B5" s="6" t="n">
        <v>2318</v>
      </c>
      <c r="C5" s="5" t="n">
        <v>186</v>
      </c>
    </row>
    <row r="6" spans="1:3">
      <c r="A6" s="4" t="s">
        <v>385</v>
      </c>
      <c r="B6" s="5" t="n">
        <v>2318</v>
      </c>
      <c r="C6" s="5" t="n">
        <v>186</v>
      </c>
    </row>
    <row r="7" spans="1:3">
      <c r="A7" s="4" t="s">
        <v>386</v>
      </c>
    </row>
    <row r="8" spans="1:3">
      <c r="A8" s="3" t="s">
        <v>381</v>
      </c>
    </row>
    <row r="9" spans="1:3">
      <c r="A9" s="4" t="s">
        <v>382</v>
      </c>
      <c r="C9" s="5" t="n">
        <v>0</v>
      </c>
    </row>
    <row r="10" spans="1:3">
      <c r="A10" s="4" t="s">
        <v>383</v>
      </c>
      <c r="C10" s="5" t="n">
        <v>0</v>
      </c>
    </row>
    <row r="11" spans="1:3">
      <c r="A11" s="4" t="s">
        <v>384</v>
      </c>
      <c r="B11" s="5" t="n">
        <v>0</v>
      </c>
      <c r="C11" s="5" t="n">
        <v>0</v>
      </c>
    </row>
    <row r="12" spans="1:3">
      <c r="A12" s="4" t="s">
        <v>385</v>
      </c>
      <c r="B12" s="5" t="n">
        <v>0</v>
      </c>
      <c r="C12" s="5" t="n">
        <v>0</v>
      </c>
    </row>
    <row r="13" spans="1:3">
      <c r="A13" s="4" t="s">
        <v>387</v>
      </c>
    </row>
    <row r="14" spans="1:3">
      <c r="A14" s="3" t="s">
        <v>381</v>
      </c>
    </row>
    <row r="15" spans="1:3">
      <c r="A15" s="4" t="s">
        <v>382</v>
      </c>
      <c r="C15" s="5" t="n">
        <v>2260</v>
      </c>
    </row>
    <row r="16" spans="1:3">
      <c r="A16" s="4" t="s">
        <v>383</v>
      </c>
      <c r="C16" s="5" t="n">
        <v>2260</v>
      </c>
    </row>
    <row r="17" spans="1:3">
      <c r="A17" s="4" t="s">
        <v>384</v>
      </c>
      <c r="B17" s="5" t="n">
        <v>2318</v>
      </c>
      <c r="C17" s="5" t="n">
        <v>186</v>
      </c>
    </row>
    <row r="18" spans="1:3">
      <c r="A18" s="4" t="s">
        <v>385</v>
      </c>
      <c r="B18" s="5" t="n">
        <v>2318</v>
      </c>
      <c r="C18" s="5" t="n">
        <v>186</v>
      </c>
    </row>
    <row r="19" spans="1:3">
      <c r="A19" s="4" t="s">
        <v>388</v>
      </c>
    </row>
    <row r="20" spans="1:3">
      <c r="A20" s="3" t="s">
        <v>381</v>
      </c>
    </row>
    <row r="21" spans="1:3">
      <c r="A21" s="4" t="s">
        <v>382</v>
      </c>
      <c r="C21" s="5" t="n">
        <v>0</v>
      </c>
    </row>
    <row r="22" spans="1:3">
      <c r="A22" s="4" t="s">
        <v>383</v>
      </c>
      <c r="C22" s="5" t="n">
        <v>0</v>
      </c>
    </row>
    <row r="23" spans="1:3">
      <c r="A23" s="4" t="s">
        <v>384</v>
      </c>
      <c r="B23" s="5" t="n">
        <v>0</v>
      </c>
      <c r="C23" s="5" t="n">
        <v>0</v>
      </c>
    </row>
    <row r="24" spans="1:3">
      <c r="A24" s="4" t="s">
        <v>385</v>
      </c>
      <c r="B24" s="6" t="n">
        <v>0</v>
      </c>
      <c r="C2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9</v>
      </c>
      <c r="C1" s="2" t="s">
        <v>107</v>
      </c>
      <c r="E1" s="2" t="s">
        <v>1</v>
      </c>
    </row>
    <row r="2" spans="1:7">
      <c r="C2" s="2" t="s">
        <v>2</v>
      </c>
      <c r="D2" s="2" t="s">
        <v>108</v>
      </c>
      <c r="E2" s="2" t="s">
        <v>2</v>
      </c>
      <c r="F2" s="2" t="s">
        <v>108</v>
      </c>
      <c r="G2" s="2" t="s">
        <v>58</v>
      </c>
    </row>
    <row r="3" spans="1:7">
      <c r="A3" s="3" t="s">
        <v>217</v>
      </c>
    </row>
    <row r="4" spans="1:7">
      <c r="A4" s="4" t="s">
        <v>390</v>
      </c>
      <c r="B4" s="4" t="s">
        <v>391</v>
      </c>
      <c r="C4" s="6" t="n">
        <v>89158</v>
      </c>
      <c r="E4" s="6" t="n">
        <v>89158</v>
      </c>
      <c r="G4" s="6" t="n">
        <v>85590</v>
      </c>
    </row>
    <row r="5" spans="1:7">
      <c r="A5" s="4" t="s">
        <v>392</v>
      </c>
      <c r="C5" s="5" t="n">
        <v>28659</v>
      </c>
      <c r="E5" s="5" t="n">
        <v>28659</v>
      </c>
      <c r="G5" s="5" t="n">
        <v>21134</v>
      </c>
    </row>
    <row r="6" spans="1:7">
      <c r="A6" s="4" t="s">
        <v>393</v>
      </c>
      <c r="C6" s="5" t="n">
        <v>6065</v>
      </c>
      <c r="E6" s="5" t="n">
        <v>6065</v>
      </c>
      <c r="G6" s="5" t="n">
        <v>4161</v>
      </c>
    </row>
    <row r="7" spans="1:7">
      <c r="A7" s="4" t="s">
        <v>394</v>
      </c>
      <c r="C7" s="5" t="n">
        <v>1995</v>
      </c>
      <c r="E7" s="5" t="n">
        <v>1995</v>
      </c>
      <c r="G7" s="5" t="n">
        <v>2055</v>
      </c>
    </row>
    <row r="8" spans="1:7">
      <c r="A8" s="4" t="s">
        <v>395</v>
      </c>
      <c r="C8" s="5" t="n">
        <v>934</v>
      </c>
      <c r="E8" s="5" t="n">
        <v>934</v>
      </c>
      <c r="G8" s="5" t="n">
        <v>1020</v>
      </c>
    </row>
    <row r="9" spans="1:7">
      <c r="A9" s="4" t="s">
        <v>71</v>
      </c>
      <c r="C9" s="5" t="n">
        <v>12664</v>
      </c>
      <c r="E9" s="5" t="n">
        <v>12664</v>
      </c>
      <c r="G9" s="5" t="n">
        <v>11191</v>
      </c>
    </row>
    <row r="10" spans="1:7">
      <c r="A10" s="4" t="s">
        <v>396</v>
      </c>
      <c r="C10" s="5" t="n">
        <v>139475</v>
      </c>
      <c r="E10" s="5" t="n">
        <v>139475</v>
      </c>
      <c r="G10" s="5" t="n">
        <v>125151</v>
      </c>
    </row>
    <row r="11" spans="1:7">
      <c r="A11" s="4" t="s">
        <v>397</v>
      </c>
      <c r="C11" s="5" t="n">
        <v>64154</v>
      </c>
      <c r="E11" s="5" t="n">
        <v>64154</v>
      </c>
      <c r="G11" s="5" t="n">
        <v>65363</v>
      </c>
    </row>
    <row r="12" spans="1:7">
      <c r="A12" s="4" t="s">
        <v>64</v>
      </c>
      <c r="C12" s="5" t="n">
        <v>75321</v>
      </c>
      <c r="E12" s="5" t="n">
        <v>75321</v>
      </c>
      <c r="G12" s="5" t="n">
        <v>59788</v>
      </c>
    </row>
    <row r="13" spans="1:7">
      <c r="A13" s="4" t="s">
        <v>398</v>
      </c>
      <c r="C13" s="5" t="n">
        <v>9200</v>
      </c>
      <c r="D13" s="6" t="n">
        <v>9000</v>
      </c>
      <c r="E13" s="5" t="n">
        <v>28600</v>
      </c>
      <c r="F13" s="6" t="n">
        <v>26600</v>
      </c>
    </row>
    <row r="14" spans="1:7">
      <c r="A14" s="4" t="s">
        <v>399</v>
      </c>
      <c r="C14" s="6" t="n">
        <v>32400</v>
      </c>
      <c r="E14" s="6" t="n">
        <v>32400</v>
      </c>
      <c r="G14" s="6" t="n">
        <v>31700</v>
      </c>
    </row>
    <row r="15" spans="1:7"/>
    <row r="16" spans="1:7">
      <c r="A16" s="4" t="s">
        <v>337</v>
      </c>
      <c r="B16" s="4" t="s">
        <v>400</v>
      </c>
    </row>
    <row r="17" spans="1:7">
      <c r="A17" s="4" t="s">
        <v>401</v>
      </c>
      <c r="B17" s="4" t="s">
        <v>402</v>
      </c>
    </row>
  </sheetData>
  <mergeCells count="6">
    <mergeCell ref="A1:B2"/>
    <mergeCell ref="C1:D1"/>
    <mergeCell ref="E1:F1"/>
    <mergeCell ref="A15:F15"/>
    <mergeCell ref="B16:F16"/>
    <mergeCell ref="B17:F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58</v>
      </c>
    </row>
    <row r="2" spans="1:4">
      <c r="A2" s="3" t="s">
        <v>217</v>
      </c>
    </row>
    <row r="3" spans="1:4">
      <c r="A3" s="4" t="s">
        <v>404</v>
      </c>
      <c r="B3" s="4" t="s">
        <v>337</v>
      </c>
      <c r="C3" s="6" t="n">
        <v>19399</v>
      </c>
      <c r="D3" s="6" t="n">
        <v>0</v>
      </c>
    </row>
    <row r="4" spans="1:4">
      <c r="A4" s="4" t="s">
        <v>405</v>
      </c>
      <c r="C4" s="5" t="n">
        <v>18859</v>
      </c>
      <c r="D4" s="5" t="n">
        <v>14868</v>
      </c>
    </row>
    <row r="5" spans="1:4">
      <c r="A5" s="4" t="s">
        <v>406</v>
      </c>
      <c r="C5" s="5" t="n">
        <v>4477</v>
      </c>
      <c r="D5" s="5" t="n">
        <v>9934</v>
      </c>
    </row>
    <row r="6" spans="1:4">
      <c r="A6" s="4" t="s">
        <v>407</v>
      </c>
      <c r="C6" s="5" t="n">
        <v>5932</v>
      </c>
      <c r="D6" s="5" t="n">
        <v>6204</v>
      </c>
    </row>
    <row r="7" spans="1:4">
      <c r="A7" s="4" t="s">
        <v>408</v>
      </c>
      <c r="C7" s="5" t="n">
        <v>4365</v>
      </c>
      <c r="D7" s="5" t="n">
        <v>4076</v>
      </c>
    </row>
    <row r="8" spans="1:4">
      <c r="A8" s="4" t="s">
        <v>409</v>
      </c>
      <c r="C8" s="5" t="n">
        <v>3633</v>
      </c>
      <c r="D8" s="5" t="n">
        <v>2719</v>
      </c>
    </row>
    <row r="9" spans="1:4">
      <c r="A9" s="4" t="s">
        <v>410</v>
      </c>
      <c r="C9" s="5" t="n">
        <v>2040</v>
      </c>
      <c r="D9" s="5" t="n">
        <v>2352</v>
      </c>
    </row>
    <row r="10" spans="1:4">
      <c r="A10" s="4" t="s">
        <v>411</v>
      </c>
      <c r="C10" s="5" t="n">
        <v>1777</v>
      </c>
      <c r="D10" s="5" t="n">
        <v>1497</v>
      </c>
    </row>
    <row r="11" spans="1:4">
      <c r="A11" s="4" t="s">
        <v>84</v>
      </c>
      <c r="C11" s="5" t="n">
        <v>9642</v>
      </c>
      <c r="D11" s="5" t="n">
        <v>14631</v>
      </c>
    </row>
    <row r="12" spans="1:4">
      <c r="A12" s="4" t="s">
        <v>412</v>
      </c>
      <c r="C12" s="5" t="n">
        <v>70124</v>
      </c>
      <c r="D12" s="5" t="n">
        <v>56281</v>
      </c>
    </row>
    <row r="13" spans="1:4">
      <c r="A13" s="4" t="s">
        <v>397</v>
      </c>
      <c r="C13" s="5" t="n">
        <v>6177</v>
      </c>
      <c r="D13" s="5" t="n">
        <v>9388</v>
      </c>
    </row>
    <row r="14" spans="1:4">
      <c r="A14" s="4" t="s">
        <v>75</v>
      </c>
      <c r="C14" s="6" t="n">
        <v>63947</v>
      </c>
      <c r="D14" s="6" t="n">
        <v>46893</v>
      </c>
    </row>
    <row r="15" spans="1:4"/>
    <row r="16" spans="1:4">
      <c r="A16" s="4" t="s">
        <v>337</v>
      </c>
      <c r="B16" s="4" t="s">
        <v>413</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7</v>
      </c>
      <c r="D1" s="2" t="s">
        <v>1</v>
      </c>
    </row>
    <row r="2" spans="1:5">
      <c r="B2" s="2" t="s">
        <v>2</v>
      </c>
      <c r="C2" s="2" t="s">
        <v>108</v>
      </c>
      <c r="D2" s="2" t="s">
        <v>2</v>
      </c>
      <c r="E2" s="2" t="s">
        <v>108</v>
      </c>
    </row>
    <row r="3" spans="1:5">
      <c r="A3" s="3" t="s">
        <v>217</v>
      </c>
    </row>
    <row r="4" spans="1:5">
      <c r="A4" s="4" t="s">
        <v>415</v>
      </c>
      <c r="B4" s="6" t="n">
        <v>1247</v>
      </c>
      <c r="C4" s="6" t="n">
        <v>943</v>
      </c>
      <c r="D4" s="6" t="n">
        <v>2426</v>
      </c>
      <c r="E4" s="6" t="n">
        <v>1613</v>
      </c>
    </row>
    <row r="5" spans="1:5">
      <c r="A5" s="4" t="s">
        <v>121</v>
      </c>
      <c r="B5" s="5" t="n">
        <v>911</v>
      </c>
      <c r="C5" s="5" t="n">
        <v>-1090</v>
      </c>
      <c r="D5" s="5" t="n">
        <v>2095</v>
      </c>
      <c r="E5" s="5" t="n">
        <v>-1254</v>
      </c>
    </row>
    <row r="6" spans="1:5">
      <c r="A6" s="4" t="s">
        <v>121</v>
      </c>
      <c r="B6" s="6" t="n">
        <v>2158</v>
      </c>
      <c r="C6" s="6" t="n">
        <v>-147</v>
      </c>
      <c r="D6" s="6" t="n">
        <v>4521</v>
      </c>
      <c r="E6" s="6" t="n">
        <v>3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6</v>
      </c>
      <c r="B1" s="2" t="s">
        <v>346</v>
      </c>
      <c r="C1" s="2" t="s">
        <v>417</v>
      </c>
    </row>
    <row r="2" spans="1:3">
      <c r="A2" s="3" t="s">
        <v>273</v>
      </c>
    </row>
    <row r="3" spans="1:3">
      <c r="A3" s="4" t="s">
        <v>418</v>
      </c>
      <c r="C3" s="6" t="n">
        <v>700</v>
      </c>
    </row>
    <row r="4" spans="1:3">
      <c r="A4" s="4" t="s">
        <v>419</v>
      </c>
    </row>
    <row r="5" spans="1:3">
      <c r="A5" s="3" t="s">
        <v>273</v>
      </c>
    </row>
    <row r="6" spans="1:3">
      <c r="A6" s="4" t="s">
        <v>344</v>
      </c>
      <c r="B6" s="9" t="n">
        <v>1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0</v>
      </c>
      <c r="B1" s="2" t="s">
        <v>2</v>
      </c>
      <c r="C1" s="2" t="s">
        <v>58</v>
      </c>
    </row>
    <row r="2" spans="1:3">
      <c r="A2" s="3" t="s">
        <v>421</v>
      </c>
    </row>
    <row r="3" spans="1:3">
      <c r="A3" s="4" t="s">
        <v>422</v>
      </c>
      <c r="B3" s="6" t="n">
        <v>504325</v>
      </c>
      <c r="C3" s="6" t="n">
        <v>388750</v>
      </c>
    </row>
    <row r="4" spans="1:3">
      <c r="A4" s="4" t="s">
        <v>423</v>
      </c>
      <c r="B4" s="5" t="n">
        <v>1269</v>
      </c>
      <c r="C4" s="5" t="n">
        <v>1626</v>
      </c>
    </row>
    <row r="5" spans="1:3">
      <c r="A5" s="4" t="s">
        <v>424</v>
      </c>
      <c r="B5" s="5" t="n">
        <v>7500</v>
      </c>
      <c r="C5" s="5" t="n">
        <v>7500</v>
      </c>
    </row>
    <row r="6" spans="1:3">
      <c r="A6" s="4" t="s">
        <v>80</v>
      </c>
      <c r="B6" s="6" t="n">
        <v>495556</v>
      </c>
      <c r="C6" s="6" t="n">
        <v>379624</v>
      </c>
    </row>
    <row r="7" spans="1:3">
      <c r="A7" s="4" t="s">
        <v>425</v>
      </c>
      <c r="B7" s="4" t="s">
        <v>426</v>
      </c>
      <c r="C7" s="4" t="s">
        <v>426</v>
      </c>
    </row>
    <row r="8" spans="1:3">
      <c r="A8" s="4" t="s">
        <v>427</v>
      </c>
    </row>
    <row r="9" spans="1:3">
      <c r="A9" s="3" t="s">
        <v>421</v>
      </c>
    </row>
    <row r="10" spans="1:3">
      <c r="A10" s="4" t="s">
        <v>422</v>
      </c>
      <c r="B10" s="6" t="n">
        <v>221200</v>
      </c>
      <c r="C10" s="6" t="n">
        <v>100000</v>
      </c>
    </row>
    <row r="11" spans="1:3">
      <c r="A11" s="4" t="s">
        <v>425</v>
      </c>
      <c r="B11" s="4" t="s">
        <v>428</v>
      </c>
      <c r="C11" s="4" t="s">
        <v>429</v>
      </c>
    </row>
    <row r="12" spans="1:3">
      <c r="A12" s="4" t="s">
        <v>430</v>
      </c>
    </row>
    <row r="13" spans="1:3">
      <c r="A13" s="3" t="s">
        <v>421</v>
      </c>
    </row>
    <row r="14" spans="1:3">
      <c r="A14" s="4" t="s">
        <v>422</v>
      </c>
      <c r="B14" s="6" t="n">
        <v>283125</v>
      </c>
      <c r="C14" s="6" t="n">
        <v>288750</v>
      </c>
    </row>
    <row r="15" spans="1:3">
      <c r="A15" s="4" t="s">
        <v>425</v>
      </c>
      <c r="B15" s="4" t="s">
        <v>431</v>
      </c>
      <c r="C15" s="4" t="s">
        <v>432</v>
      </c>
    </row>
    <row r="16" spans="1:3">
      <c r="A16" s="4" t="s">
        <v>433</v>
      </c>
    </row>
    <row r="17" spans="1:3">
      <c r="A17" s="3" t="s">
        <v>421</v>
      </c>
    </row>
    <row r="18" spans="1:3">
      <c r="A18" s="4" t="s">
        <v>425</v>
      </c>
      <c r="B18" s="4" t="s">
        <v>431</v>
      </c>
      <c r="C18" s="4" t="s">
        <v>434</v>
      </c>
    </row>
    <row r="19" spans="1:3">
      <c r="A19" s="4" t="s">
        <v>435</v>
      </c>
    </row>
    <row r="20" spans="1:3">
      <c r="A20" s="3" t="s">
        <v>421</v>
      </c>
    </row>
    <row r="21" spans="1:3">
      <c r="A21" s="4" t="s">
        <v>425</v>
      </c>
      <c r="B21" s="4" t="s">
        <v>426</v>
      </c>
      <c r="C21"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8</v>
      </c>
      <c r="B1" s="2" t="s">
        <v>1</v>
      </c>
    </row>
    <row r="2" spans="1:3">
      <c r="B2" s="2" t="s">
        <v>139</v>
      </c>
      <c r="C2" s="2" t="s">
        <v>140</v>
      </c>
    </row>
    <row r="3" spans="1:3">
      <c r="A3" s="3" t="s">
        <v>141</v>
      </c>
    </row>
    <row r="4" spans="1:3">
      <c r="A4" s="4" t="s">
        <v>124</v>
      </c>
      <c r="B4" s="6" t="n">
        <v>10584</v>
      </c>
      <c r="C4" s="6" t="n">
        <v>35507</v>
      </c>
    </row>
    <row r="5" spans="1:3">
      <c r="A5" s="3" t="s">
        <v>142</v>
      </c>
    </row>
    <row r="6" spans="1:3">
      <c r="A6" s="4" t="s">
        <v>143</v>
      </c>
      <c r="B6" s="5" t="n">
        <v>63998</v>
      </c>
      <c r="C6" s="5" t="n">
        <v>59993</v>
      </c>
    </row>
    <row r="7" spans="1:3">
      <c r="A7" s="4" t="s">
        <v>144</v>
      </c>
      <c r="B7" s="5" t="n">
        <v>6192</v>
      </c>
      <c r="C7" s="5" t="n">
        <v>4760</v>
      </c>
    </row>
    <row r="8" spans="1:3">
      <c r="A8" s="4" t="s">
        <v>145</v>
      </c>
      <c r="B8" s="5" t="n">
        <v>43621</v>
      </c>
      <c r="C8" s="5" t="n">
        <v>35683</v>
      </c>
    </row>
    <row r="9" spans="1:3">
      <c r="A9" s="4" t="s">
        <v>146</v>
      </c>
      <c r="B9" s="5" t="n">
        <v>-75</v>
      </c>
      <c r="C9" s="5" t="n">
        <v>1430</v>
      </c>
    </row>
    <row r="10" spans="1:3">
      <c r="A10" s="4" t="s">
        <v>147</v>
      </c>
      <c r="B10" s="5" t="n">
        <v>564</v>
      </c>
      <c r="C10" s="5" t="n">
        <v>564</v>
      </c>
    </row>
    <row r="11" spans="1:3">
      <c r="A11" s="4" t="s">
        <v>148</v>
      </c>
      <c r="B11" s="5" t="n">
        <v>2047</v>
      </c>
      <c r="C11" s="5" t="n">
        <v>-2085</v>
      </c>
    </row>
    <row r="12" spans="1:3">
      <c r="A12" s="3" t="s">
        <v>149</v>
      </c>
    </row>
    <row r="13" spans="1:3">
      <c r="A13" s="4" t="s">
        <v>150</v>
      </c>
      <c r="B13" s="5" t="n">
        <v>-6375</v>
      </c>
      <c r="C13" s="5" t="n">
        <v>-4480</v>
      </c>
    </row>
    <row r="14" spans="1:3">
      <c r="A14" s="4" t="s">
        <v>151</v>
      </c>
      <c r="B14" s="5" t="n">
        <v>-5129</v>
      </c>
      <c r="C14" s="5" t="n">
        <v>-12372</v>
      </c>
    </row>
    <row r="15" spans="1:3">
      <c r="A15" s="4" t="s">
        <v>74</v>
      </c>
      <c r="B15" s="5" t="n">
        <v>-74</v>
      </c>
      <c r="C15" s="5" t="n">
        <v>-134</v>
      </c>
    </row>
    <row r="16" spans="1:3">
      <c r="A16" s="4" t="s">
        <v>152</v>
      </c>
      <c r="B16" s="5" t="n">
        <v>-13592</v>
      </c>
      <c r="C16" s="5" t="n">
        <v>-6923</v>
      </c>
    </row>
    <row r="17" spans="1:3">
      <c r="A17" s="4" t="s">
        <v>153</v>
      </c>
      <c r="B17" s="5" t="n">
        <v>20363</v>
      </c>
      <c r="C17" s="5" t="n">
        <v>25888</v>
      </c>
    </row>
    <row r="18" spans="1:3">
      <c r="A18" s="4" t="s">
        <v>154</v>
      </c>
      <c r="B18" s="5" t="n">
        <v>122124</v>
      </c>
      <c r="C18" s="5" t="n">
        <v>137831</v>
      </c>
    </row>
    <row r="19" spans="1:3">
      <c r="A19" s="3" t="s">
        <v>155</v>
      </c>
    </row>
    <row r="20" spans="1:3">
      <c r="A20" s="4" t="s">
        <v>156</v>
      </c>
      <c r="B20" s="5" t="n">
        <v>-9597</v>
      </c>
      <c r="C20" s="5" t="n">
        <v>-12910</v>
      </c>
    </row>
    <row r="21" spans="1:3">
      <c r="A21" s="4" t="s">
        <v>157</v>
      </c>
      <c r="B21" s="5" t="n">
        <v>-34513</v>
      </c>
      <c r="C21" s="5" t="n">
        <v>-26629</v>
      </c>
    </row>
    <row r="22" spans="1:3">
      <c r="A22" s="4" t="s">
        <v>158</v>
      </c>
      <c r="B22" s="5" t="n">
        <v>-109353</v>
      </c>
      <c r="C22" s="5" t="n">
        <v>-45315</v>
      </c>
    </row>
    <row r="23" spans="1:3">
      <c r="A23" s="4" t="s">
        <v>159</v>
      </c>
      <c r="B23" s="5" t="n">
        <v>500</v>
      </c>
      <c r="C23" s="5" t="n">
        <v>0</v>
      </c>
    </row>
    <row r="24" spans="1:3">
      <c r="A24" s="4" t="s">
        <v>160</v>
      </c>
      <c r="B24" s="5" t="n">
        <v>-152963</v>
      </c>
      <c r="C24" s="5" t="n">
        <v>-84854</v>
      </c>
    </row>
    <row r="25" spans="1:3">
      <c r="A25" s="3" t="s">
        <v>161</v>
      </c>
    </row>
    <row r="26" spans="1:3">
      <c r="A26" s="4" t="s">
        <v>162</v>
      </c>
      <c r="B26" s="5" t="n">
        <v>371200</v>
      </c>
      <c r="C26" s="5" t="n">
        <v>219900</v>
      </c>
    </row>
    <row r="27" spans="1:3">
      <c r="A27" s="4" t="s">
        <v>163</v>
      </c>
      <c r="B27" s="5" t="n">
        <v>-255625</v>
      </c>
      <c r="C27" s="5" t="n">
        <v>-233225</v>
      </c>
    </row>
    <row r="28" spans="1:3">
      <c r="A28" s="4" t="s">
        <v>164</v>
      </c>
      <c r="B28" s="5" t="n">
        <v>-20279</v>
      </c>
      <c r="C28" s="5" t="n">
        <v>-27398</v>
      </c>
    </row>
    <row r="29" spans="1:3">
      <c r="A29" s="4" t="s">
        <v>165</v>
      </c>
      <c r="B29" s="5" t="n">
        <v>7</v>
      </c>
      <c r="C29" s="5" t="n">
        <v>11</v>
      </c>
    </row>
    <row r="30" spans="1:3">
      <c r="A30" s="4" t="s">
        <v>166</v>
      </c>
      <c r="B30" s="5" t="n">
        <v>-215942</v>
      </c>
      <c r="C30" s="5" t="n">
        <v>-425218</v>
      </c>
    </row>
    <row r="31" spans="1:3">
      <c r="A31" s="4" t="s">
        <v>167</v>
      </c>
      <c r="B31" s="5" t="n">
        <v>-6283</v>
      </c>
      <c r="C31" s="5" t="n">
        <v>-4371</v>
      </c>
    </row>
    <row r="32" spans="1:3">
      <c r="A32" s="4" t="s">
        <v>168</v>
      </c>
      <c r="B32" s="5" t="n">
        <v>-17705</v>
      </c>
      <c r="C32" s="5" t="n">
        <v>-17484</v>
      </c>
    </row>
    <row r="33" spans="1:3">
      <c r="A33" s="4" t="s">
        <v>169</v>
      </c>
      <c r="B33" s="5" t="n">
        <v>-144627</v>
      </c>
      <c r="C33" s="5" t="n">
        <v>-487785</v>
      </c>
    </row>
    <row r="34" spans="1:3">
      <c r="A34" s="4" t="s">
        <v>170</v>
      </c>
      <c r="B34" s="5" t="n">
        <v>-2240</v>
      </c>
      <c r="C34" s="5" t="n">
        <v>-285</v>
      </c>
    </row>
    <row r="35" spans="1:3">
      <c r="A35" s="4" t="s">
        <v>171</v>
      </c>
      <c r="B35" s="5" t="n">
        <v>-177706</v>
      </c>
      <c r="C35" s="5" t="n">
        <v>-435093</v>
      </c>
    </row>
    <row r="36" spans="1:3">
      <c r="A36" s="4" t="s">
        <v>172</v>
      </c>
      <c r="B36" s="5" t="n">
        <v>449846</v>
      </c>
      <c r="C36" s="5" t="n">
        <v>640174</v>
      </c>
    </row>
    <row r="37" spans="1:3">
      <c r="A37" s="4" t="s">
        <v>173</v>
      </c>
      <c r="B37" s="5" t="n">
        <v>272140</v>
      </c>
      <c r="C37" s="6" t="n">
        <v>205081</v>
      </c>
    </row>
    <row r="38" spans="1:3">
      <c r="A38" s="3" t="s">
        <v>174</v>
      </c>
    </row>
    <row r="39" spans="1:3">
      <c r="A39" s="4" t="s">
        <v>60</v>
      </c>
      <c r="B39" s="5" t="n">
        <v>29084</v>
      </c>
    </row>
    <row r="40" spans="1:3">
      <c r="A40" s="4" t="s">
        <v>61</v>
      </c>
      <c r="B40" s="5" t="n">
        <v>243056</v>
      </c>
    </row>
    <row r="41" spans="1:3">
      <c r="A41" s="4" t="s">
        <v>175</v>
      </c>
      <c r="B41" s="6" t="n">
        <v>2721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36</v>
      </c>
      <c r="B1" s="2" t="s">
        <v>139</v>
      </c>
    </row>
    <row r="2" spans="1:2">
      <c r="A2" s="3" t="s">
        <v>237</v>
      </c>
    </row>
    <row r="3" spans="1:2">
      <c r="A3" s="4" t="s">
        <v>437</v>
      </c>
      <c r="B3" s="6" t="n">
        <v>1875</v>
      </c>
    </row>
    <row r="4" spans="1:2">
      <c r="A4" s="4" t="s">
        <v>438</v>
      </c>
      <c r="B4" s="5" t="n">
        <v>7500</v>
      </c>
    </row>
    <row r="5" spans="1:2">
      <c r="A5" s="4" t="s">
        <v>439</v>
      </c>
      <c r="B5" s="5" t="n">
        <v>7500</v>
      </c>
    </row>
    <row r="6" spans="1:2">
      <c r="A6" s="4" t="s">
        <v>440</v>
      </c>
      <c r="B6" s="5" t="n">
        <v>487450</v>
      </c>
    </row>
    <row r="7" spans="1:2">
      <c r="A7" s="4" t="s">
        <v>441</v>
      </c>
      <c r="B7" s="5" t="n">
        <v>0</v>
      </c>
    </row>
    <row r="8" spans="1:2">
      <c r="A8" s="4" t="s">
        <v>442</v>
      </c>
      <c r="B8" s="5" t="n">
        <v>0</v>
      </c>
    </row>
    <row r="9" spans="1:2">
      <c r="A9" s="4" t="s">
        <v>443</v>
      </c>
      <c r="B9" s="6" t="n">
        <v>504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4</v>
      </c>
      <c r="B1" s="2" t="s">
        <v>1</v>
      </c>
    </row>
    <row r="2" spans="1:6">
      <c r="B2" s="2" t="s">
        <v>2</v>
      </c>
      <c r="C2" s="2" t="s">
        <v>108</v>
      </c>
      <c r="D2" s="2" t="s">
        <v>210</v>
      </c>
      <c r="E2" s="2" t="s">
        <v>445</v>
      </c>
      <c r="F2" s="2" t="s">
        <v>446</v>
      </c>
    </row>
    <row r="3" spans="1:6">
      <c r="A3" s="3" t="s">
        <v>447</v>
      </c>
    </row>
    <row r="4" spans="1:6">
      <c r="A4" s="4" t="s">
        <v>448</v>
      </c>
      <c r="B4" s="9" t="n">
        <v>-0.9</v>
      </c>
    </row>
    <row r="5" spans="1:6">
      <c r="A5" s="4" t="s">
        <v>449</v>
      </c>
      <c r="B5" s="6" t="n">
        <v>0</v>
      </c>
      <c r="C5" s="6" t="n">
        <v>0</v>
      </c>
    </row>
    <row r="6" spans="1:6">
      <c r="A6" s="4" t="s">
        <v>450</v>
      </c>
    </row>
    <row r="7" spans="1:6">
      <c r="A7" s="3" t="s">
        <v>447</v>
      </c>
    </row>
    <row r="8" spans="1:6">
      <c r="A8" s="4" t="s">
        <v>451</v>
      </c>
      <c r="F8" s="6" t="n">
        <v>150</v>
      </c>
    </row>
    <row r="9" spans="1:6">
      <c r="A9" s="4" t="s">
        <v>452</v>
      </c>
    </row>
    <row r="10" spans="1:6">
      <c r="A10" s="3" t="s">
        <v>447</v>
      </c>
    </row>
    <row r="11" spans="1:6">
      <c r="A11" s="4" t="s">
        <v>451</v>
      </c>
      <c r="E11" s="6" t="n">
        <v>50</v>
      </c>
    </row>
    <row r="12" spans="1:6">
      <c r="A12" s="4" t="s">
        <v>453</v>
      </c>
    </row>
    <row r="13" spans="1:6">
      <c r="A13" s="3" t="s">
        <v>447</v>
      </c>
    </row>
    <row r="14" spans="1:6">
      <c r="A14" s="4" t="s">
        <v>451</v>
      </c>
      <c r="D14" s="6" t="n">
        <v>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455</v>
      </c>
    </row>
    <row r="3" spans="1:3">
      <c r="A3" s="4" t="s">
        <v>456</v>
      </c>
      <c r="B3" s="6" t="n">
        <v>0</v>
      </c>
      <c r="C3" s="6" t="n">
        <v>2260</v>
      </c>
    </row>
    <row r="4" spans="1:3">
      <c r="A4" s="4" t="s">
        <v>457</v>
      </c>
      <c r="B4" s="5" t="n">
        <v>2318</v>
      </c>
      <c r="C4" s="5" t="n">
        <v>186</v>
      </c>
    </row>
    <row r="5" spans="1:3">
      <c r="A5" s="4" t="s">
        <v>458</v>
      </c>
    </row>
    <row r="6" spans="1:3">
      <c r="A6" s="3" t="s">
        <v>455</v>
      </c>
    </row>
    <row r="7" spans="1:3">
      <c r="A7" s="4" t="s">
        <v>459</v>
      </c>
      <c r="B7" s="5" t="n">
        <v>0</v>
      </c>
      <c r="C7" s="5" t="n">
        <v>2260</v>
      </c>
    </row>
    <row r="8" spans="1:3">
      <c r="A8" s="4" t="s">
        <v>460</v>
      </c>
    </row>
    <row r="9" spans="1:3">
      <c r="A9" s="3" t="s">
        <v>455</v>
      </c>
    </row>
    <row r="10" spans="1:3">
      <c r="A10" s="4" t="s">
        <v>461</v>
      </c>
      <c r="B10" s="6" t="n">
        <v>2318</v>
      </c>
      <c r="C10" s="6" t="n">
        <v>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07</v>
      </c>
      <c r="D1" s="2" t="s">
        <v>1</v>
      </c>
    </row>
    <row r="2" spans="1:5">
      <c r="B2" s="2" t="s">
        <v>2</v>
      </c>
      <c r="C2" s="2" t="s">
        <v>108</v>
      </c>
      <c r="D2" s="2" t="s">
        <v>2</v>
      </c>
      <c r="E2" s="2" t="s">
        <v>108</v>
      </c>
    </row>
    <row r="3" spans="1:5">
      <c r="A3" s="3" t="s">
        <v>463</v>
      </c>
    </row>
    <row r="4" spans="1:5">
      <c r="A4" s="4" t="s">
        <v>464</v>
      </c>
      <c r="D4" s="6" t="n">
        <v>-2318</v>
      </c>
      <c r="E4" s="6" t="n">
        <v>4558</v>
      </c>
    </row>
    <row r="5" spans="1:5">
      <c r="A5" s="4" t="s">
        <v>465</v>
      </c>
    </row>
    <row r="6" spans="1:5">
      <c r="A6" s="3" t="s">
        <v>463</v>
      </c>
    </row>
    <row r="7" spans="1:5">
      <c r="A7" s="4" t="s">
        <v>466</v>
      </c>
      <c r="B7" s="6" t="n">
        <v>196</v>
      </c>
      <c r="C7" s="6" t="n">
        <v>23</v>
      </c>
      <c r="D7" s="6" t="n">
        <v>669</v>
      </c>
      <c r="E7" s="6"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19"/>
  </cols>
  <sheetData>
    <row r="1" spans="1:7">
      <c r="A1" s="1" t="s">
        <v>467</v>
      </c>
      <c r="B1" s="2" t="s">
        <v>107</v>
      </c>
      <c r="C1" s="2" t="s">
        <v>1</v>
      </c>
    </row>
    <row r="2" spans="1:7">
      <c r="B2" s="2" t="s">
        <v>140</v>
      </c>
      <c r="C2" s="2" t="s">
        <v>139</v>
      </c>
      <c r="D2" s="2" t="s">
        <v>140</v>
      </c>
      <c r="E2" s="2" t="s">
        <v>468</v>
      </c>
      <c r="F2" s="2" t="s">
        <v>469</v>
      </c>
      <c r="G2" s="2" t="s">
        <v>470</v>
      </c>
    </row>
    <row r="3" spans="1:7">
      <c r="A3" s="3" t="s">
        <v>471</v>
      </c>
    </row>
    <row r="4" spans="1:7">
      <c r="A4" s="4" t="s">
        <v>472</v>
      </c>
      <c r="C4" s="9" t="n">
        <v>1.3</v>
      </c>
    </row>
    <row r="5" spans="1:7">
      <c r="A5" s="4" t="s">
        <v>473</v>
      </c>
      <c r="B5" s="9" t="n">
        <v>6.2</v>
      </c>
      <c r="D5" s="9" t="n">
        <v>16.2</v>
      </c>
    </row>
    <row r="6" spans="1:7">
      <c r="A6" s="4" t="s">
        <v>474</v>
      </c>
    </row>
    <row r="7" spans="1:7">
      <c r="A7" s="3" t="s">
        <v>471</v>
      </c>
    </row>
    <row r="8" spans="1:7">
      <c r="A8" s="4" t="s">
        <v>475</v>
      </c>
      <c r="E8" s="4" t="s">
        <v>476</v>
      </c>
    </row>
    <row r="9" spans="1:7">
      <c r="A9" s="4" t="s">
        <v>477</v>
      </c>
      <c r="E9" s="5" t="n">
        <v>172000</v>
      </c>
    </row>
    <row r="10" spans="1:7">
      <c r="A10" s="4" t="s">
        <v>478</v>
      </c>
      <c r="E10" s="5" t="n">
        <v>4</v>
      </c>
    </row>
    <row r="11" spans="1:7">
      <c r="A11" s="4" t="s">
        <v>479</v>
      </c>
    </row>
    <row r="12" spans="1:7">
      <c r="A12" s="3" t="s">
        <v>471</v>
      </c>
    </row>
    <row r="13" spans="1:7">
      <c r="A13" s="4" t="s">
        <v>475</v>
      </c>
      <c r="G13" s="4" t="s">
        <v>476</v>
      </c>
    </row>
    <row r="14" spans="1:7">
      <c r="A14" s="4" t="s">
        <v>478</v>
      </c>
      <c r="G14" s="5" t="n">
        <v>2</v>
      </c>
    </row>
    <row r="15" spans="1:7">
      <c r="A15" s="4" t="s">
        <v>480</v>
      </c>
    </row>
    <row r="16" spans="1:7">
      <c r="A16" s="3" t="s">
        <v>471</v>
      </c>
    </row>
    <row r="17" spans="1:7">
      <c r="A17" s="4" t="s">
        <v>475</v>
      </c>
      <c r="F17" s="4" t="s">
        <v>476</v>
      </c>
    </row>
    <row r="18" spans="1:7">
      <c r="A18" s="4" t="s">
        <v>478</v>
      </c>
      <c r="F18" s="5" t="n">
        <v>2</v>
      </c>
    </row>
    <row r="19" spans="1:7">
      <c r="A19" s="4" t="s">
        <v>481</v>
      </c>
    </row>
    <row r="20" spans="1:7">
      <c r="A20" s="3" t="s">
        <v>471</v>
      </c>
    </row>
    <row r="21" spans="1:7">
      <c r="A21" s="4" t="s">
        <v>482</v>
      </c>
      <c r="C21" s="4" t="s">
        <v>483</v>
      </c>
    </row>
    <row r="22" spans="1:7">
      <c r="A22" s="4" t="s">
        <v>484</v>
      </c>
    </row>
    <row r="23" spans="1:7">
      <c r="A23" s="3" t="s">
        <v>471</v>
      </c>
    </row>
    <row r="24" spans="1:7">
      <c r="A24" s="4" t="s">
        <v>482</v>
      </c>
      <c r="C24" s="4" t="s">
        <v>485</v>
      </c>
    </row>
    <row r="25" spans="1:7">
      <c r="A25" s="4" t="s">
        <v>475</v>
      </c>
      <c r="C25" s="4" t="s">
        <v>476</v>
      </c>
    </row>
    <row r="26" spans="1:7">
      <c r="A26" s="4" t="s">
        <v>486</v>
      </c>
    </row>
    <row r="27" spans="1:7">
      <c r="A27" s="3" t="s">
        <v>487</v>
      </c>
    </row>
    <row r="28" spans="1:7">
      <c r="A28" s="4" t="s">
        <v>488</v>
      </c>
      <c r="C28" s="9" t="n">
        <v>87.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5"/>
  </cols>
  <sheetData>
    <row r="1" spans="1:4">
      <c r="A1" s="1" t="s">
        <v>489</v>
      </c>
      <c r="C1" s="2" t="s">
        <v>107</v>
      </c>
      <c r="D1" s="2" t="s">
        <v>1</v>
      </c>
    </row>
    <row r="2" spans="1:4">
      <c r="C2" s="2" t="s">
        <v>2</v>
      </c>
      <c r="D2" s="2" t="s">
        <v>2</v>
      </c>
    </row>
    <row r="3" spans="1:4">
      <c r="A3" s="3" t="s">
        <v>244</v>
      </c>
    </row>
    <row r="4" spans="1:4">
      <c r="A4" s="4" t="s">
        <v>490</v>
      </c>
      <c r="B4" s="4" t="s">
        <v>337</v>
      </c>
      <c r="C4" s="6" t="n">
        <v>6786</v>
      </c>
      <c r="D4" s="6" t="n">
        <v>18680</v>
      </c>
    </row>
    <row r="5" spans="1:4">
      <c r="A5" s="4" t="s">
        <v>491</v>
      </c>
      <c r="C5" s="5" t="n">
        <v>923</v>
      </c>
      <c r="D5" s="5" t="n">
        <v>2901</v>
      </c>
    </row>
    <row r="6" spans="1:4">
      <c r="A6" s="4" t="s">
        <v>492</v>
      </c>
      <c r="C6" s="5" t="n">
        <v>-803</v>
      </c>
      <c r="D6" s="5" t="n">
        <v>-2262</v>
      </c>
    </row>
    <row r="7" spans="1:4">
      <c r="A7" s="4" t="s">
        <v>493</v>
      </c>
      <c r="C7" s="6" t="n">
        <v>6906</v>
      </c>
      <c r="D7" s="6" t="n">
        <v>19319</v>
      </c>
    </row>
    <row r="8" spans="1:4"/>
    <row r="9" spans="1:4">
      <c r="A9" s="4" t="s">
        <v>337</v>
      </c>
      <c r="B9" s="4" t="s">
        <v>494</v>
      </c>
    </row>
  </sheetData>
  <mergeCells count="3">
    <mergeCell ref="A1:B2"/>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5</v>
      </c>
      <c r="C1" s="2" t="s">
        <v>2</v>
      </c>
      <c r="E1" s="2" t="s">
        <v>335</v>
      </c>
    </row>
    <row r="2" spans="1:5">
      <c r="A2" s="3" t="s">
        <v>244</v>
      </c>
    </row>
    <row r="3" spans="1:5">
      <c r="A3" s="4" t="s">
        <v>496</v>
      </c>
      <c r="B3" s="4" t="s">
        <v>337</v>
      </c>
      <c r="C3" s="6" t="n">
        <v>6652</v>
      </c>
    </row>
    <row r="4" spans="1:5">
      <c r="A4" s="4" t="s">
        <v>438</v>
      </c>
      <c r="B4" s="4" t="s">
        <v>337</v>
      </c>
      <c r="C4" s="5" t="n">
        <v>25667</v>
      </c>
    </row>
    <row r="5" spans="1:5">
      <c r="A5" s="4" t="s">
        <v>439</v>
      </c>
      <c r="B5" s="4" t="s">
        <v>337</v>
      </c>
      <c r="C5" s="5" t="n">
        <v>21482</v>
      </c>
    </row>
    <row r="6" spans="1:5">
      <c r="A6" s="4" t="s">
        <v>440</v>
      </c>
      <c r="B6" s="4" t="s">
        <v>337</v>
      </c>
      <c r="C6" s="5" t="n">
        <v>16944</v>
      </c>
    </row>
    <row r="7" spans="1:5">
      <c r="A7" s="4" t="s">
        <v>441</v>
      </c>
      <c r="B7" s="4" t="s">
        <v>337</v>
      </c>
      <c r="C7" s="5" t="n">
        <v>14604</v>
      </c>
    </row>
    <row r="8" spans="1:5">
      <c r="A8" s="4" t="s">
        <v>442</v>
      </c>
      <c r="B8" s="4" t="s">
        <v>337</v>
      </c>
      <c r="C8" s="5" t="n">
        <v>81958</v>
      </c>
    </row>
    <row r="9" spans="1:5">
      <c r="A9" s="4" t="s">
        <v>497</v>
      </c>
      <c r="B9" s="4" t="s">
        <v>337</v>
      </c>
      <c r="C9" s="5" t="n">
        <v>167307</v>
      </c>
    </row>
    <row r="10" spans="1:5">
      <c r="A10" s="4" t="s">
        <v>498</v>
      </c>
      <c r="B10" s="4" t="s">
        <v>337</v>
      </c>
      <c r="C10" s="5" t="n">
        <v>47775</v>
      </c>
    </row>
    <row r="11" spans="1:5">
      <c r="A11" s="4" t="s">
        <v>499</v>
      </c>
      <c r="C11" s="6" t="n">
        <v>119532</v>
      </c>
      <c r="D11" s="4" t="s">
        <v>337</v>
      </c>
      <c r="E11" s="6" t="n">
        <v>121600</v>
      </c>
    </row>
    <row r="12" spans="1:5"/>
    <row r="13" spans="1:5">
      <c r="A13" s="4" t="s">
        <v>337</v>
      </c>
      <c r="B13" s="4" t="s">
        <v>338</v>
      </c>
    </row>
  </sheetData>
  <mergeCells count="4">
    <mergeCell ref="A1:B1"/>
    <mergeCell ref="C1:D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44</v>
      </c>
    </row>
    <row r="3" spans="1:2">
      <c r="A3" s="4" t="s">
        <v>50</v>
      </c>
      <c r="B3" s="6" t="n">
        <v>20808</v>
      </c>
    </row>
    <row r="4" spans="1:2">
      <c r="A4" s="4" t="s">
        <v>438</v>
      </c>
      <c r="B4" s="5" t="n">
        <v>20274</v>
      </c>
    </row>
    <row r="5" spans="1:2">
      <c r="A5" s="4" t="s">
        <v>439</v>
      </c>
      <c r="B5" s="5" t="n">
        <v>16924</v>
      </c>
    </row>
    <row r="6" spans="1:2">
      <c r="A6" s="4" t="s">
        <v>440</v>
      </c>
      <c r="B6" s="5" t="n">
        <v>14391</v>
      </c>
    </row>
    <row r="7" spans="1:2">
      <c r="A7" s="4" t="s">
        <v>441</v>
      </c>
      <c r="B7" s="5" t="n">
        <v>12923</v>
      </c>
    </row>
    <row r="8" spans="1:2">
      <c r="A8" s="4" t="s">
        <v>442</v>
      </c>
      <c r="B8" s="5" t="n">
        <v>81755</v>
      </c>
    </row>
    <row r="9" spans="1:2">
      <c r="A9" s="4" t="s">
        <v>502</v>
      </c>
      <c r="B9" s="6" t="n">
        <v>167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s>
  <sheetData>
    <row r="1" spans="1:6">
      <c r="A1" s="1" t="s">
        <v>503</v>
      </c>
      <c r="C1" s="2" t="s">
        <v>2</v>
      </c>
      <c r="E1" s="2" t="s">
        <v>335</v>
      </c>
      <c r="F1" s="2" t="s">
        <v>58</v>
      </c>
    </row>
    <row r="2" spans="1:6">
      <c r="A2" s="3" t="s">
        <v>244</v>
      </c>
    </row>
    <row r="3" spans="1:6">
      <c r="A3" s="4" t="s">
        <v>67</v>
      </c>
      <c r="C3" s="6" t="n">
        <v>110840</v>
      </c>
      <c r="E3" s="6" t="n">
        <v>113400</v>
      </c>
      <c r="F3" s="6" t="n">
        <v>0</v>
      </c>
    </row>
    <row r="4" spans="1:6">
      <c r="A4" s="4" t="s">
        <v>404</v>
      </c>
      <c r="B4" s="4" t="s">
        <v>337</v>
      </c>
      <c r="C4" s="5" t="n">
        <v>19399</v>
      </c>
      <c r="F4" s="5" t="n">
        <v>0</v>
      </c>
    </row>
    <row r="5" spans="1:6">
      <c r="A5" s="4" t="s">
        <v>83</v>
      </c>
      <c r="C5" s="5" t="n">
        <v>100133</v>
      </c>
      <c r="F5" s="6" t="n">
        <v>0</v>
      </c>
    </row>
    <row r="6" spans="1:6">
      <c r="A6" s="4" t="s">
        <v>504</v>
      </c>
      <c r="C6" s="6" t="n">
        <v>119532</v>
      </c>
      <c r="D6" s="4" t="s">
        <v>401</v>
      </c>
      <c r="E6" s="6" t="n">
        <v>121600</v>
      </c>
    </row>
    <row r="7" spans="1:6">
      <c r="A7" s="4" t="s">
        <v>505</v>
      </c>
      <c r="C7" s="4" t="s">
        <v>506</v>
      </c>
    </row>
    <row r="8" spans="1:6">
      <c r="A8" s="4" t="s">
        <v>507</v>
      </c>
      <c r="C8" s="4" t="s">
        <v>508</v>
      </c>
    </row>
    <row r="9" spans="1:6"/>
    <row r="10" spans="1:6">
      <c r="A10" s="4" t="s">
        <v>337</v>
      </c>
      <c r="B10" s="4" t="s">
        <v>413</v>
      </c>
    </row>
    <row r="11" spans="1:6">
      <c r="A11" s="4" t="s">
        <v>401</v>
      </c>
      <c r="B11" s="4" t="s">
        <v>338</v>
      </c>
    </row>
  </sheetData>
  <mergeCells count="5">
    <mergeCell ref="A1:B1"/>
    <mergeCell ref="C1:D1"/>
    <mergeCell ref="A9:E9"/>
    <mergeCell ref="B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139</v>
      </c>
    </row>
    <row r="3" spans="1:2">
      <c r="A3" s="3" t="s">
        <v>244</v>
      </c>
    </row>
    <row r="4" spans="1:2">
      <c r="A4" s="4" t="s">
        <v>510</v>
      </c>
      <c r="B4" s="6" t="n">
        <v>17869</v>
      </c>
    </row>
    <row r="5" spans="1:2">
      <c r="A5" s="4" t="s">
        <v>511</v>
      </c>
      <c r="B5" s="6" t="n">
        <v>1086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27"/>
  </cols>
  <sheetData>
    <row r="1" spans="1:7">
      <c r="A1" s="1" t="s">
        <v>176</v>
      </c>
      <c r="B1" s="2" t="s">
        <v>177</v>
      </c>
      <c r="C1" s="2" t="s">
        <v>178</v>
      </c>
      <c r="D1" s="2" t="s">
        <v>179</v>
      </c>
      <c r="E1" s="2" t="s">
        <v>180</v>
      </c>
      <c r="F1" s="2" t="s">
        <v>181</v>
      </c>
      <c r="G1" s="2" t="s">
        <v>182</v>
      </c>
    </row>
    <row r="2" spans="1:7">
      <c r="A2" s="4" t="s">
        <v>183</v>
      </c>
      <c r="C2" s="5" t="n">
        <v>58551761</v>
      </c>
    </row>
    <row r="3" spans="1:7">
      <c r="A3" s="4" t="s">
        <v>184</v>
      </c>
      <c r="B3" s="6" t="n">
        <v>336289</v>
      </c>
      <c r="C3" s="6" t="n">
        <v>59</v>
      </c>
      <c r="D3" s="6" t="n">
        <v>351042</v>
      </c>
      <c r="E3" s="6" t="n">
        <v>-239199</v>
      </c>
      <c r="F3" s="6" t="n">
        <v>-642</v>
      </c>
      <c r="G3" s="6" t="n">
        <v>225029</v>
      </c>
    </row>
    <row r="4" spans="1:7">
      <c r="A4" s="3" t="s">
        <v>185</v>
      </c>
    </row>
    <row r="5" spans="1:7">
      <c r="A5" s="4" t="s">
        <v>124</v>
      </c>
      <c r="B5" s="5" t="n">
        <v>17751</v>
      </c>
      <c r="G5" s="5" t="n">
        <v>17751</v>
      </c>
    </row>
    <row r="6" spans="1:7">
      <c r="A6" s="4" t="s">
        <v>186</v>
      </c>
      <c r="B6" s="5" t="n">
        <v>-5825</v>
      </c>
      <c r="G6" s="5" t="n">
        <v>-5825</v>
      </c>
    </row>
    <row r="7" spans="1:7">
      <c r="A7" s="4" t="s">
        <v>187</v>
      </c>
      <c r="C7" s="5" t="n">
        <v>279422</v>
      </c>
    </row>
    <row r="8" spans="1:7">
      <c r="A8" s="4" t="s">
        <v>188</v>
      </c>
      <c r="B8" s="5" t="n">
        <v>9</v>
      </c>
      <c r="D8" s="5" t="n">
        <v>9</v>
      </c>
    </row>
    <row r="9" spans="1:7">
      <c r="A9" s="4" t="s">
        <v>164</v>
      </c>
      <c r="B9" s="5" t="n">
        <v>-22511</v>
      </c>
      <c r="E9" s="5" t="n">
        <v>-22511</v>
      </c>
    </row>
    <row r="10" spans="1:7">
      <c r="A10" s="4" t="s">
        <v>189</v>
      </c>
      <c r="B10" s="5" t="n">
        <v>11092</v>
      </c>
      <c r="D10" s="5" t="n">
        <v>11062</v>
      </c>
      <c r="G10" s="5" t="n">
        <v>30</v>
      </c>
    </row>
    <row r="11" spans="1:7">
      <c r="A11" s="4" t="s">
        <v>190</v>
      </c>
      <c r="C11" s="5" t="n">
        <v>437878</v>
      </c>
    </row>
    <row r="12" spans="1:7">
      <c r="A12" s="4" t="s">
        <v>191</v>
      </c>
      <c r="B12" s="5" t="n">
        <v>0</v>
      </c>
      <c r="C12" s="6" t="n">
        <v>0</v>
      </c>
    </row>
    <row r="13" spans="1:7">
      <c r="A13" s="4" t="s">
        <v>192</v>
      </c>
      <c r="C13" s="5" t="n">
        <v>-35218</v>
      </c>
    </row>
    <row r="14" spans="1:7">
      <c r="A14" s="4" t="s">
        <v>193</v>
      </c>
      <c r="B14" s="5" t="n">
        <v>7516</v>
      </c>
      <c r="F14" s="5" t="n">
        <v>7516</v>
      </c>
    </row>
    <row r="15" spans="1:7">
      <c r="A15" s="4" t="s">
        <v>194</v>
      </c>
      <c r="B15" s="5" t="n">
        <v>0</v>
      </c>
      <c r="F15" s="5" t="n">
        <v>167</v>
      </c>
      <c r="G15" s="5" t="n">
        <v>-167</v>
      </c>
    </row>
    <row r="16" spans="1:7">
      <c r="A16" s="4" t="s">
        <v>195</v>
      </c>
      <c r="C16" s="5" t="n">
        <v>59233843</v>
      </c>
    </row>
    <row r="17" spans="1:7">
      <c r="A17" s="4" t="s">
        <v>196</v>
      </c>
      <c r="B17" s="5" t="n">
        <v>344321</v>
      </c>
      <c r="C17" s="6" t="n">
        <v>59</v>
      </c>
      <c r="D17" s="5" t="n">
        <v>362113</v>
      </c>
      <c r="E17" s="5" t="n">
        <v>-261710</v>
      </c>
      <c r="F17" s="5" t="n">
        <v>7041</v>
      </c>
      <c r="G17" s="5" t="n">
        <v>236818</v>
      </c>
    </row>
    <row r="18" spans="1:7">
      <c r="A18" s="4" t="s">
        <v>183</v>
      </c>
      <c r="C18" s="5" t="n">
        <v>58551761</v>
      </c>
    </row>
    <row r="19" spans="1:7">
      <c r="A19" s="4" t="s">
        <v>184</v>
      </c>
      <c r="B19" s="5" t="n">
        <v>336289</v>
      </c>
      <c r="C19" s="6" t="n">
        <v>59</v>
      </c>
      <c r="D19" s="5" t="n">
        <v>351042</v>
      </c>
      <c r="E19" s="5" t="n">
        <v>-239199</v>
      </c>
      <c r="F19" s="5" t="n">
        <v>-642</v>
      </c>
      <c r="G19" s="5" t="n">
        <v>225029</v>
      </c>
    </row>
    <row r="20" spans="1:7">
      <c r="A20" s="3" t="s">
        <v>185</v>
      </c>
    </row>
    <row r="21" spans="1:7">
      <c r="A21" s="4" t="s">
        <v>124</v>
      </c>
      <c r="B21" s="5" t="n">
        <v>35507</v>
      </c>
    </row>
    <row r="22" spans="1:7">
      <c r="A22" s="4" t="s">
        <v>197</v>
      </c>
      <c r="C22" s="5" t="n">
        <v>59323548</v>
      </c>
    </row>
    <row r="23" spans="1:7">
      <c r="A23" s="4" t="s">
        <v>198</v>
      </c>
      <c r="B23" s="5" t="n">
        <v>363685</v>
      </c>
      <c r="C23" s="6" t="n">
        <v>59</v>
      </c>
      <c r="D23" s="5" t="n">
        <v>386657</v>
      </c>
      <c r="E23" s="5" t="n">
        <v>-266597</v>
      </c>
      <c r="F23" s="5" t="n">
        <v>602</v>
      </c>
      <c r="G23" s="5" t="n">
        <v>242964</v>
      </c>
    </row>
    <row r="24" spans="1:7">
      <c r="A24" s="4" t="s">
        <v>195</v>
      </c>
      <c r="C24" s="5" t="n">
        <v>59233843</v>
      </c>
    </row>
    <row r="25" spans="1:7">
      <c r="A25" s="4" t="s">
        <v>196</v>
      </c>
      <c r="B25" s="5" t="n">
        <v>344321</v>
      </c>
      <c r="C25" s="6" t="n">
        <v>59</v>
      </c>
      <c r="D25" s="5" t="n">
        <v>362113</v>
      </c>
      <c r="E25" s="5" t="n">
        <v>-261710</v>
      </c>
      <c r="F25" s="5" t="n">
        <v>7041</v>
      </c>
      <c r="G25" s="5" t="n">
        <v>236818</v>
      </c>
    </row>
    <row r="26" spans="1:7">
      <c r="A26" s="3" t="s">
        <v>185</v>
      </c>
    </row>
    <row r="27" spans="1:7">
      <c r="A27" s="4" t="s">
        <v>124</v>
      </c>
      <c r="B27" s="5" t="n">
        <v>6592</v>
      </c>
      <c r="G27" s="5" t="n">
        <v>6592</v>
      </c>
    </row>
    <row r="28" spans="1:7">
      <c r="A28" s="4" t="s">
        <v>186</v>
      </c>
      <c r="B28" s="5" t="n">
        <v>-5828</v>
      </c>
      <c r="G28" s="5" t="n">
        <v>-5828</v>
      </c>
    </row>
    <row r="29" spans="1:7">
      <c r="A29" s="4" t="s">
        <v>187</v>
      </c>
      <c r="C29" s="5" t="n">
        <v>40741</v>
      </c>
    </row>
    <row r="30" spans="1:7">
      <c r="A30" s="4" t="s">
        <v>188</v>
      </c>
      <c r="B30" s="5" t="n">
        <v>2</v>
      </c>
      <c r="D30" s="5" t="n">
        <v>2</v>
      </c>
    </row>
    <row r="31" spans="1:7">
      <c r="A31" s="4" t="s">
        <v>164</v>
      </c>
      <c r="B31" s="5" t="n">
        <v>-2673</v>
      </c>
      <c r="E31" s="5" t="n">
        <v>-2673</v>
      </c>
    </row>
    <row r="32" spans="1:7">
      <c r="A32" s="4" t="s">
        <v>189</v>
      </c>
      <c r="B32" s="5" t="n">
        <v>13861</v>
      </c>
      <c r="D32" s="5" t="n">
        <v>13834</v>
      </c>
      <c r="G32" s="5" t="n">
        <v>27</v>
      </c>
    </row>
    <row r="33" spans="1:7">
      <c r="A33" s="4" t="s">
        <v>190</v>
      </c>
      <c r="C33" s="5" t="n">
        <v>68313</v>
      </c>
    </row>
    <row r="34" spans="1:7">
      <c r="A34" s="4" t="s">
        <v>191</v>
      </c>
      <c r="B34" s="5" t="n">
        <v>0</v>
      </c>
      <c r="C34" s="6" t="n">
        <v>0</v>
      </c>
    </row>
    <row r="35" spans="1:7">
      <c r="A35" s="4" t="s">
        <v>192</v>
      </c>
      <c r="C35" s="5" t="n">
        <v>-41688</v>
      </c>
    </row>
    <row r="36" spans="1:7">
      <c r="A36" s="4" t="s">
        <v>193</v>
      </c>
      <c r="B36" s="5" t="n">
        <v>-8052</v>
      </c>
      <c r="F36" s="5" t="n">
        <v>-8052</v>
      </c>
    </row>
    <row r="37" spans="1:7">
      <c r="A37" s="4" t="s">
        <v>199</v>
      </c>
      <c r="C37" s="5" t="n">
        <v>59301209</v>
      </c>
    </row>
    <row r="38" spans="1:7">
      <c r="A38" s="4" t="s">
        <v>200</v>
      </c>
      <c r="B38" s="5" t="n">
        <v>348223</v>
      </c>
      <c r="C38" s="6" t="n">
        <v>59</v>
      </c>
      <c r="D38" s="5" t="n">
        <v>375949</v>
      </c>
      <c r="E38" s="5" t="n">
        <v>-264383</v>
      </c>
      <c r="F38" s="5" t="n">
        <v>-1011</v>
      </c>
      <c r="G38" s="5" t="n">
        <v>237609</v>
      </c>
    </row>
    <row r="39" spans="1:7">
      <c r="A39" s="3" t="s">
        <v>185</v>
      </c>
    </row>
    <row r="40" spans="1:7">
      <c r="A40" s="4" t="s">
        <v>124</v>
      </c>
      <c r="B40" s="5" t="n">
        <v>11164</v>
      </c>
      <c r="G40" s="5" t="n">
        <v>11164</v>
      </c>
    </row>
    <row r="41" spans="1:7">
      <c r="A41" s="4" t="s">
        <v>186</v>
      </c>
      <c r="B41" s="5" t="n">
        <v>-5831</v>
      </c>
      <c r="G41" s="5" t="n">
        <v>-5831</v>
      </c>
    </row>
    <row r="42" spans="1:7">
      <c r="A42" s="4" t="s">
        <v>187</v>
      </c>
      <c r="C42" s="5" t="n">
        <v>27238</v>
      </c>
    </row>
    <row r="43" spans="1:7">
      <c r="A43" s="4" t="s">
        <v>188</v>
      </c>
      <c r="B43" s="5" t="n">
        <v>0</v>
      </c>
      <c r="D43" s="5" t="n">
        <v>0</v>
      </c>
    </row>
    <row r="44" spans="1:7">
      <c r="A44" s="4" t="s">
        <v>164</v>
      </c>
      <c r="B44" s="5" t="n">
        <v>-2214</v>
      </c>
      <c r="E44" s="5" t="n">
        <v>-2214</v>
      </c>
    </row>
    <row r="45" spans="1:7">
      <c r="A45" s="4" t="s">
        <v>189</v>
      </c>
      <c r="B45" s="5" t="n">
        <v>10730</v>
      </c>
      <c r="D45" s="5" t="n">
        <v>10708</v>
      </c>
      <c r="G45" s="5" t="n">
        <v>22</v>
      </c>
    </row>
    <row r="46" spans="1:7">
      <c r="A46" s="4" t="s">
        <v>190</v>
      </c>
      <c r="C46" s="5" t="n">
        <v>26460</v>
      </c>
    </row>
    <row r="47" spans="1:7">
      <c r="A47" s="4" t="s">
        <v>191</v>
      </c>
      <c r="B47" s="5" t="n">
        <v>0</v>
      </c>
      <c r="C47" s="6" t="n">
        <v>0</v>
      </c>
    </row>
    <row r="48" spans="1:7">
      <c r="A48" s="4" t="s">
        <v>192</v>
      </c>
      <c r="C48" s="5" t="n">
        <v>-31359</v>
      </c>
    </row>
    <row r="49" spans="1:7">
      <c r="A49" s="4" t="s">
        <v>193</v>
      </c>
      <c r="B49" s="5" t="n">
        <v>1613</v>
      </c>
      <c r="F49" s="5" t="n">
        <v>1613</v>
      </c>
    </row>
    <row r="50" spans="1:7">
      <c r="A50" s="4" t="s">
        <v>197</v>
      </c>
      <c r="C50" s="5" t="n">
        <v>59323548</v>
      </c>
    </row>
    <row r="51" spans="1:7">
      <c r="A51" s="4" t="s">
        <v>198</v>
      </c>
      <c r="B51" s="5" t="n">
        <v>363685</v>
      </c>
      <c r="C51" s="6" t="n">
        <v>59</v>
      </c>
      <c r="D51" s="5" t="n">
        <v>386657</v>
      </c>
      <c r="E51" s="5" t="n">
        <v>-266597</v>
      </c>
      <c r="F51" s="5" t="n">
        <v>602</v>
      </c>
      <c r="G51" s="5" t="n">
        <v>242964</v>
      </c>
    </row>
    <row r="52" spans="1:7">
      <c r="A52" s="4" t="s">
        <v>201</v>
      </c>
      <c r="C52" s="5" t="n">
        <v>59327633</v>
      </c>
    </row>
    <row r="53" spans="1:7">
      <c r="A53" s="4" t="s">
        <v>202</v>
      </c>
      <c r="B53" s="5" t="n">
        <v>373783</v>
      </c>
      <c r="C53" s="6" t="n">
        <v>59</v>
      </c>
      <c r="D53" s="5" t="n">
        <v>399241</v>
      </c>
      <c r="E53" s="5" t="n">
        <v>-266884</v>
      </c>
      <c r="F53" s="5" t="n">
        <v>-5110</v>
      </c>
      <c r="G53" s="5" t="n">
        <v>246477</v>
      </c>
    </row>
    <row r="54" spans="1:7">
      <c r="A54" s="3" t="s">
        <v>185</v>
      </c>
    </row>
    <row r="55" spans="1:7">
      <c r="A55" s="4" t="s">
        <v>124</v>
      </c>
      <c r="B55" s="5" t="n">
        <v>-1122</v>
      </c>
      <c r="G55" s="5" t="n">
        <v>-1122</v>
      </c>
    </row>
    <row r="56" spans="1:7">
      <c r="A56" s="4" t="s">
        <v>186</v>
      </c>
      <c r="B56" s="5" t="n">
        <v>-5901</v>
      </c>
      <c r="G56" s="5" t="n">
        <v>-5901</v>
      </c>
    </row>
    <row r="57" spans="1:7">
      <c r="A57" s="4" t="s">
        <v>187</v>
      </c>
      <c r="C57" s="5" t="n">
        <v>234453</v>
      </c>
    </row>
    <row r="58" spans="1:7">
      <c r="A58" s="4" t="s">
        <v>188</v>
      </c>
      <c r="B58" s="5" t="n">
        <v>3</v>
      </c>
      <c r="D58" s="5" t="n">
        <v>3</v>
      </c>
    </row>
    <row r="59" spans="1:7">
      <c r="A59" s="4" t="s">
        <v>164</v>
      </c>
      <c r="B59" s="5" t="n">
        <v>-18400</v>
      </c>
      <c r="E59" s="5" t="n">
        <v>-18400</v>
      </c>
    </row>
    <row r="60" spans="1:7">
      <c r="A60" s="4" t="s">
        <v>189</v>
      </c>
      <c r="B60" s="5" t="n">
        <v>13726</v>
      </c>
      <c r="D60" s="5" t="n">
        <v>13693</v>
      </c>
      <c r="G60" s="5" t="n">
        <v>33</v>
      </c>
    </row>
    <row r="61" spans="1:7">
      <c r="A61" s="4" t="s">
        <v>190</v>
      </c>
      <c r="C61" s="5" t="n">
        <v>663906</v>
      </c>
    </row>
    <row r="62" spans="1:7">
      <c r="A62" s="4" t="s">
        <v>191</v>
      </c>
      <c r="B62" s="5" t="n">
        <v>1</v>
      </c>
      <c r="C62" s="6" t="n">
        <v>1</v>
      </c>
    </row>
    <row r="63" spans="1:7">
      <c r="A63" s="4" t="s">
        <v>192</v>
      </c>
      <c r="C63" s="5" t="n">
        <v>-43314</v>
      </c>
    </row>
    <row r="64" spans="1:7">
      <c r="A64" s="4" t="s">
        <v>193</v>
      </c>
      <c r="B64" s="5" t="n">
        <v>3658</v>
      </c>
      <c r="F64" s="5" t="n">
        <v>3658</v>
      </c>
    </row>
    <row r="65" spans="1:7">
      <c r="A65" s="4" t="s">
        <v>203</v>
      </c>
      <c r="C65" s="5" t="n">
        <v>60182678</v>
      </c>
    </row>
    <row r="66" spans="1:7">
      <c r="A66" s="4" t="s">
        <v>204</v>
      </c>
      <c r="B66" s="5" t="n">
        <v>365748</v>
      </c>
      <c r="C66" s="6" t="n">
        <v>60</v>
      </c>
      <c r="D66" s="5" t="n">
        <v>412937</v>
      </c>
      <c r="E66" s="5" t="n">
        <v>-285284</v>
      </c>
      <c r="F66" s="5" t="n">
        <v>-1452</v>
      </c>
      <c r="G66" s="5" t="n">
        <v>239487</v>
      </c>
    </row>
    <row r="67" spans="1:7">
      <c r="A67" s="4" t="s">
        <v>201</v>
      </c>
      <c r="C67" s="5" t="n">
        <v>59327633</v>
      </c>
    </row>
    <row r="68" spans="1:7">
      <c r="A68" s="4" t="s">
        <v>202</v>
      </c>
      <c r="B68" s="5" t="n">
        <v>373783</v>
      </c>
      <c r="C68" s="6" t="n">
        <v>59</v>
      </c>
      <c r="D68" s="5" t="n">
        <v>399241</v>
      </c>
      <c r="E68" s="5" t="n">
        <v>-266884</v>
      </c>
      <c r="F68" s="5" t="n">
        <v>-5110</v>
      </c>
      <c r="G68" s="5" t="n">
        <v>246477</v>
      </c>
    </row>
    <row r="69" spans="1:7">
      <c r="A69" s="3" t="s">
        <v>185</v>
      </c>
    </row>
    <row r="70" spans="1:7">
      <c r="A70" s="4" t="s">
        <v>124</v>
      </c>
      <c r="B70" s="5" t="n">
        <v>10584</v>
      </c>
    </row>
    <row r="71" spans="1:7">
      <c r="A71" s="4" t="s">
        <v>205</v>
      </c>
      <c r="C71" s="5" t="n">
        <v>60207091</v>
      </c>
    </row>
    <row r="72" spans="1:7">
      <c r="A72" s="4" t="s">
        <v>206</v>
      </c>
      <c r="B72" s="5" t="n">
        <v>381457</v>
      </c>
      <c r="C72" s="6" t="n">
        <v>60</v>
      </c>
      <c r="D72" s="5" t="n">
        <v>442803</v>
      </c>
      <c r="E72" s="5" t="n">
        <v>-287163</v>
      </c>
      <c r="F72" s="5" t="n">
        <v>-13665</v>
      </c>
      <c r="G72" s="5" t="n">
        <v>239422</v>
      </c>
    </row>
    <row r="73" spans="1:7">
      <c r="A73" s="4" t="s">
        <v>203</v>
      </c>
      <c r="C73" s="5" t="n">
        <v>60182678</v>
      </c>
    </row>
    <row r="74" spans="1:7">
      <c r="A74" s="4" t="s">
        <v>204</v>
      </c>
      <c r="B74" s="5" t="n">
        <v>365748</v>
      </c>
      <c r="C74" s="6" t="n">
        <v>60</v>
      </c>
      <c r="D74" s="5" t="n">
        <v>412937</v>
      </c>
      <c r="E74" s="5" t="n">
        <v>-285284</v>
      </c>
      <c r="F74" s="5" t="n">
        <v>-1452</v>
      </c>
      <c r="G74" s="5" t="n">
        <v>239487</v>
      </c>
    </row>
    <row r="75" spans="1:7">
      <c r="A75" s="3" t="s">
        <v>185</v>
      </c>
    </row>
    <row r="76" spans="1:7">
      <c r="A76" s="4" t="s">
        <v>124</v>
      </c>
      <c r="B76" s="5" t="n">
        <v>7140</v>
      </c>
      <c r="G76" s="5" t="n">
        <v>7140</v>
      </c>
    </row>
    <row r="77" spans="1:7">
      <c r="A77" s="4" t="s">
        <v>186</v>
      </c>
      <c r="B77" s="5" t="n">
        <v>-5901</v>
      </c>
      <c r="G77" s="5" t="n">
        <v>-5901</v>
      </c>
    </row>
    <row r="78" spans="1:7">
      <c r="A78" s="4" t="s">
        <v>187</v>
      </c>
      <c r="C78" s="5" t="n">
        <v>21726</v>
      </c>
    </row>
    <row r="79" spans="1:7">
      <c r="A79" s="4" t="s">
        <v>188</v>
      </c>
      <c r="B79" s="5" t="n">
        <v>3</v>
      </c>
      <c r="D79" s="5" t="n">
        <v>3</v>
      </c>
    </row>
    <row r="80" spans="1:7">
      <c r="A80" s="4" t="s">
        <v>164</v>
      </c>
      <c r="B80" s="5" t="n">
        <v>-1360</v>
      </c>
      <c r="E80" s="5" t="n">
        <v>-1360</v>
      </c>
    </row>
    <row r="81" spans="1:7">
      <c r="A81" s="4" t="s">
        <v>189</v>
      </c>
      <c r="B81" s="5" t="n">
        <v>15029</v>
      </c>
      <c r="D81" s="5" t="n">
        <v>15010</v>
      </c>
      <c r="G81" s="5" t="n">
        <v>19</v>
      </c>
    </row>
    <row r="82" spans="1:7">
      <c r="A82" s="4" t="s">
        <v>190</v>
      </c>
      <c r="C82" s="5" t="n">
        <v>12405</v>
      </c>
    </row>
    <row r="83" spans="1:7">
      <c r="A83" s="4" t="s">
        <v>191</v>
      </c>
      <c r="B83" s="5" t="n">
        <v>0</v>
      </c>
      <c r="C83" s="6" t="n">
        <v>0</v>
      </c>
    </row>
    <row r="84" spans="1:7">
      <c r="A84" s="4" t="s">
        <v>192</v>
      </c>
      <c r="C84" s="5" t="n">
        <v>-29746</v>
      </c>
    </row>
    <row r="85" spans="1:7">
      <c r="A85" s="4" t="s">
        <v>193</v>
      </c>
      <c r="B85" s="5" t="n">
        <v>-7957</v>
      </c>
      <c r="F85" s="5" t="n">
        <v>-7957</v>
      </c>
    </row>
    <row r="86" spans="1:7">
      <c r="A86" s="4" t="s">
        <v>207</v>
      </c>
      <c r="C86" s="5" t="n">
        <v>60187063</v>
      </c>
    </row>
    <row r="87" spans="1:7">
      <c r="A87" s="4" t="s">
        <v>208</v>
      </c>
      <c r="B87" s="5" t="n">
        <v>372702</v>
      </c>
      <c r="C87" s="6" t="n">
        <v>60</v>
      </c>
      <c r="D87" s="5" t="n">
        <v>427950</v>
      </c>
      <c r="E87" s="5" t="n">
        <v>-286644</v>
      </c>
      <c r="F87" s="5" t="n">
        <v>-9409</v>
      </c>
      <c r="G87" s="5" t="n">
        <v>240745</v>
      </c>
    </row>
    <row r="88" spans="1:7">
      <c r="A88" s="3" t="s">
        <v>185</v>
      </c>
    </row>
    <row r="89" spans="1:7">
      <c r="A89" s="4" t="s">
        <v>124</v>
      </c>
      <c r="B89" s="5" t="n">
        <v>4566</v>
      </c>
      <c r="G89" s="5" t="n">
        <v>4566</v>
      </c>
    </row>
    <row r="90" spans="1:7">
      <c r="A90" s="4" t="s">
        <v>186</v>
      </c>
      <c r="B90" s="5" t="n">
        <v>-5903</v>
      </c>
      <c r="G90" s="5" t="n">
        <v>-5903</v>
      </c>
    </row>
    <row r="91" spans="1:7">
      <c r="A91" s="4" t="s">
        <v>187</v>
      </c>
      <c r="C91" s="5" t="n">
        <v>5315</v>
      </c>
    </row>
    <row r="92" spans="1:7">
      <c r="A92" s="4" t="s">
        <v>188</v>
      </c>
      <c r="B92" s="5" t="n">
        <v>1</v>
      </c>
      <c r="D92" s="5" t="n">
        <v>1</v>
      </c>
    </row>
    <row r="93" spans="1:7">
      <c r="A93" s="4" t="s">
        <v>164</v>
      </c>
      <c r="B93" s="5" t="n">
        <v>-519</v>
      </c>
      <c r="E93" s="5" t="n">
        <v>-519</v>
      </c>
    </row>
    <row r="94" spans="1:7">
      <c r="A94" s="4" t="s">
        <v>189</v>
      </c>
      <c r="B94" s="5" t="n">
        <v>14866</v>
      </c>
      <c r="D94" s="5" t="n">
        <v>14852</v>
      </c>
      <c r="G94" s="5" t="n">
        <v>14</v>
      </c>
    </row>
    <row r="95" spans="1:7">
      <c r="A95" s="4" t="s">
        <v>190</v>
      </c>
      <c r="C95" s="5" t="n">
        <v>37920</v>
      </c>
    </row>
    <row r="96" spans="1:7">
      <c r="A96" s="4" t="s">
        <v>191</v>
      </c>
      <c r="B96" s="5" t="n">
        <v>0</v>
      </c>
      <c r="C96" s="6" t="n">
        <v>0</v>
      </c>
    </row>
    <row r="97" spans="1:7">
      <c r="A97" s="4" t="s">
        <v>192</v>
      </c>
      <c r="C97" s="5" t="n">
        <v>-23207</v>
      </c>
    </row>
    <row r="98" spans="1:7">
      <c r="A98" s="4" t="s">
        <v>193</v>
      </c>
      <c r="B98" s="5" t="n">
        <v>-4256</v>
      </c>
      <c r="F98" s="5" t="n">
        <v>-4256</v>
      </c>
    </row>
    <row r="99" spans="1:7">
      <c r="A99" s="4" t="s">
        <v>205</v>
      </c>
      <c r="C99" s="5" t="n">
        <v>60207091</v>
      </c>
    </row>
    <row r="100" spans="1:7">
      <c r="A100" s="4" t="s">
        <v>206</v>
      </c>
      <c r="B100" s="6" t="n">
        <v>381457</v>
      </c>
      <c r="C100" s="6" t="n">
        <v>60</v>
      </c>
      <c r="D100" s="6" t="n">
        <v>442803</v>
      </c>
      <c r="E100" s="6" t="n">
        <v>-287163</v>
      </c>
      <c r="F100" s="6" t="n">
        <v>-13665</v>
      </c>
      <c r="G100" s="6" t="n">
        <v>239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7</v>
      </c>
      <c r="D1" s="2" t="s">
        <v>1</v>
      </c>
    </row>
    <row r="2" spans="1:5">
      <c r="B2" s="2" t="s">
        <v>2</v>
      </c>
      <c r="C2" s="2" t="s">
        <v>108</v>
      </c>
      <c r="D2" s="2" t="s">
        <v>2</v>
      </c>
      <c r="E2" s="2" t="s">
        <v>108</v>
      </c>
    </row>
    <row r="3" spans="1:5">
      <c r="A3" s="3" t="s">
        <v>247</v>
      </c>
    </row>
    <row r="4" spans="1:5">
      <c r="A4" s="4" t="s">
        <v>123</v>
      </c>
      <c r="B4" s="6" t="n">
        <v>364</v>
      </c>
      <c r="C4" s="6" t="n">
        <v>332</v>
      </c>
      <c r="D4" s="6" t="n">
        <v>1263</v>
      </c>
      <c r="E4" s="6" t="n">
        <v>-2370</v>
      </c>
    </row>
    <row r="5" spans="1:5">
      <c r="A5" s="4" t="s">
        <v>513</v>
      </c>
      <c r="B5" s="4" t="s">
        <v>514</v>
      </c>
      <c r="C5" s="4" t="s">
        <v>515</v>
      </c>
      <c r="D5" s="4" t="s">
        <v>516</v>
      </c>
      <c r="E5" s="4" t="s">
        <v>5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7</v>
      </c>
      <c r="D1" s="2" t="s">
        <v>1</v>
      </c>
    </row>
    <row r="2" spans="1:5">
      <c r="B2" s="2" t="s">
        <v>2</v>
      </c>
      <c r="C2" s="2" t="s">
        <v>108</v>
      </c>
      <c r="D2" s="2" t="s">
        <v>2</v>
      </c>
      <c r="E2" s="2" t="s">
        <v>108</v>
      </c>
    </row>
    <row r="3" spans="1:5">
      <c r="A3" s="3" t="s">
        <v>519</v>
      </c>
    </row>
    <row r="4" spans="1:5">
      <c r="A4" s="4" t="s">
        <v>520</v>
      </c>
      <c r="B4" s="6" t="n">
        <v>14866</v>
      </c>
      <c r="C4" s="6" t="n">
        <v>10730</v>
      </c>
      <c r="D4" s="6" t="n">
        <v>43621</v>
      </c>
      <c r="E4" s="6" t="n">
        <v>35683</v>
      </c>
    </row>
    <row r="5" spans="1:5">
      <c r="A5" s="4" t="s">
        <v>521</v>
      </c>
    </row>
    <row r="6" spans="1:5">
      <c r="A6" s="3" t="s">
        <v>519</v>
      </c>
    </row>
    <row r="7" spans="1:5">
      <c r="A7" s="4" t="s">
        <v>520</v>
      </c>
      <c r="B7" s="5" t="n">
        <v>452</v>
      </c>
      <c r="C7" s="5" t="n">
        <v>616</v>
      </c>
      <c r="D7" s="5" t="n">
        <v>1415</v>
      </c>
      <c r="E7" s="5" t="n">
        <v>1786</v>
      </c>
    </row>
    <row r="8" spans="1:5">
      <c r="A8" s="4" t="s">
        <v>522</v>
      </c>
    </row>
    <row r="9" spans="1:5">
      <c r="A9" s="3" t="s">
        <v>519</v>
      </c>
    </row>
    <row r="10" spans="1:5">
      <c r="A10" s="4" t="s">
        <v>520</v>
      </c>
      <c r="B10" s="5" t="n">
        <v>332</v>
      </c>
      <c r="C10" s="5" t="n">
        <v>654</v>
      </c>
      <c r="D10" s="5" t="n">
        <v>1134</v>
      </c>
      <c r="E10" s="5" t="n">
        <v>2224</v>
      </c>
    </row>
    <row r="11" spans="1:5">
      <c r="A11" s="4" t="s">
        <v>523</v>
      </c>
    </row>
    <row r="12" spans="1:5">
      <c r="A12" s="3" t="s">
        <v>519</v>
      </c>
    </row>
    <row r="13" spans="1:5">
      <c r="A13" s="4" t="s">
        <v>520</v>
      </c>
      <c r="B13" s="5" t="n">
        <v>784</v>
      </c>
      <c r="C13" s="5" t="n">
        <v>1270</v>
      </c>
      <c r="D13" s="5" t="n">
        <v>2549</v>
      </c>
      <c r="E13" s="5" t="n">
        <v>4010</v>
      </c>
    </row>
    <row r="14" spans="1:5">
      <c r="A14" s="4" t="s">
        <v>524</v>
      </c>
    </row>
    <row r="15" spans="1:5">
      <c r="A15" s="3" t="s">
        <v>519</v>
      </c>
    </row>
    <row r="16" spans="1:5">
      <c r="A16" s="4" t="s">
        <v>520</v>
      </c>
      <c r="B16" s="5" t="n">
        <v>2826</v>
      </c>
      <c r="C16" s="5" t="n">
        <v>2234</v>
      </c>
      <c r="D16" s="5" t="n">
        <v>8564</v>
      </c>
      <c r="E16" s="5" t="n">
        <v>6866</v>
      </c>
    </row>
    <row r="17" spans="1:5">
      <c r="A17" s="4" t="s">
        <v>525</v>
      </c>
    </row>
    <row r="18" spans="1:5">
      <c r="A18" s="3" t="s">
        <v>519</v>
      </c>
    </row>
    <row r="19" spans="1:5">
      <c r="A19" s="4" t="s">
        <v>520</v>
      </c>
      <c r="B19" s="5" t="n">
        <v>2847</v>
      </c>
      <c r="C19" s="5" t="n">
        <v>2153</v>
      </c>
      <c r="D19" s="5" t="n">
        <v>8274</v>
      </c>
      <c r="E19" s="5" t="n">
        <v>6737</v>
      </c>
    </row>
    <row r="20" spans="1:5">
      <c r="A20" s="4" t="s">
        <v>526</v>
      </c>
    </row>
    <row r="21" spans="1:5">
      <c r="A21" s="3" t="s">
        <v>519</v>
      </c>
    </row>
    <row r="22" spans="1:5">
      <c r="A22" s="4" t="s">
        <v>520</v>
      </c>
      <c r="B22" s="5" t="n">
        <v>8409</v>
      </c>
      <c r="C22" s="5" t="n">
        <v>5073</v>
      </c>
      <c r="D22" s="5" t="n">
        <v>24234</v>
      </c>
      <c r="E22" s="5" t="n">
        <v>18070</v>
      </c>
    </row>
    <row r="23" spans="1:5">
      <c r="A23" s="4" t="s">
        <v>527</v>
      </c>
    </row>
    <row r="24" spans="1:5">
      <c r="A24" s="3" t="s">
        <v>519</v>
      </c>
    </row>
    <row r="25" spans="1:5">
      <c r="A25" s="4" t="s">
        <v>520</v>
      </c>
      <c r="B25" s="6" t="n">
        <v>14082</v>
      </c>
      <c r="C25" s="6" t="n">
        <v>9460</v>
      </c>
      <c r="D25" s="6" t="n">
        <v>41072</v>
      </c>
      <c r="E25" s="6" t="n">
        <v>316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528</v>
      </c>
      <c r="B1" s="2" t="s">
        <v>529</v>
      </c>
      <c r="C1" s="2" t="s">
        <v>530</v>
      </c>
      <c r="D1" s="2" t="s">
        <v>531</v>
      </c>
      <c r="E1" s="2" t="s">
        <v>532</v>
      </c>
      <c r="F1" s="2" t="s">
        <v>2</v>
      </c>
      <c r="G1" s="2" t="s">
        <v>533</v>
      </c>
    </row>
    <row r="2" spans="1:7">
      <c r="A2" s="3" t="s">
        <v>534</v>
      </c>
    </row>
    <row r="3" spans="1:7">
      <c r="A3" s="4" t="s">
        <v>535</v>
      </c>
      <c r="E3" s="8" t="n">
        <v>0.48</v>
      </c>
    </row>
    <row r="4" spans="1:7">
      <c r="A4" s="4" t="s">
        <v>536</v>
      </c>
      <c r="F4" s="8" t="n">
        <v>0.12</v>
      </c>
    </row>
    <row r="5" spans="1:7">
      <c r="A5" s="4" t="s">
        <v>537</v>
      </c>
      <c r="B5" s="8" t="n">
        <v>0.12</v>
      </c>
      <c r="C5" s="8" t="n">
        <v>0.12</v>
      </c>
      <c r="D5" s="8" t="n">
        <v>0.12</v>
      </c>
    </row>
    <row r="6" spans="1:7">
      <c r="A6" s="4" t="s">
        <v>538</v>
      </c>
    </row>
    <row r="7" spans="1:7">
      <c r="A7" s="3" t="s">
        <v>534</v>
      </c>
    </row>
    <row r="8" spans="1:7">
      <c r="A8" s="4" t="s">
        <v>539</v>
      </c>
      <c r="G8" s="8" t="n">
        <v>0.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0</v>
      </c>
      <c r="B1" s="2" t="s">
        <v>107</v>
      </c>
      <c r="E1" s="2" t="s">
        <v>1</v>
      </c>
    </row>
    <row r="2" spans="1:6">
      <c r="B2" s="2" t="s">
        <v>2</v>
      </c>
      <c r="C2" s="2" t="s">
        <v>108</v>
      </c>
      <c r="D2" s="2" t="s">
        <v>213</v>
      </c>
      <c r="E2" s="2" t="s">
        <v>2</v>
      </c>
      <c r="F2" s="2" t="s">
        <v>108</v>
      </c>
    </row>
    <row r="3" spans="1:6">
      <c r="A3" s="3" t="s">
        <v>541</v>
      </c>
    </row>
    <row r="4" spans="1:6">
      <c r="A4" s="4" t="s">
        <v>542</v>
      </c>
      <c r="B4" s="6" t="n">
        <v>-9409</v>
      </c>
      <c r="C4" s="6" t="n">
        <v>-1011</v>
      </c>
      <c r="D4" s="6" t="n">
        <v>-642</v>
      </c>
      <c r="E4" s="6" t="n">
        <v>-5110</v>
      </c>
      <c r="F4" s="6" t="n">
        <v>-642</v>
      </c>
    </row>
    <row r="5" spans="1:6">
      <c r="A5" s="4" t="s">
        <v>194</v>
      </c>
      <c r="D5" s="5" t="n">
        <v>0</v>
      </c>
    </row>
    <row r="6" spans="1:6">
      <c r="A6" s="4" t="s">
        <v>543</v>
      </c>
      <c r="B6" s="5" t="n">
        <v>-3893</v>
      </c>
      <c r="C6" s="5" t="n">
        <v>1047</v>
      </c>
      <c r="E6" s="5" t="n">
        <v>-5321</v>
      </c>
      <c r="F6" s="5" t="n">
        <v>-1333</v>
      </c>
    </row>
    <row r="7" spans="1:6">
      <c r="A7" s="4" t="s">
        <v>544</v>
      </c>
      <c r="B7" s="5" t="n">
        <v>-13665</v>
      </c>
      <c r="C7" s="5" t="n">
        <v>602</v>
      </c>
      <c r="E7" s="5" t="n">
        <v>-13665</v>
      </c>
      <c r="F7" s="5" t="n">
        <v>602</v>
      </c>
    </row>
    <row r="8" spans="1:6">
      <c r="A8" s="4" t="s">
        <v>545</v>
      </c>
    </row>
    <row r="9" spans="1:6">
      <c r="A9" s="3" t="s">
        <v>541</v>
      </c>
    </row>
    <row r="10" spans="1:6">
      <c r="A10" s="4" t="s">
        <v>542</v>
      </c>
      <c r="B10" s="5" t="n">
        <v>-1373</v>
      </c>
      <c r="C10" s="5" t="n">
        <v>2759</v>
      </c>
      <c r="D10" s="5" t="n">
        <v>748</v>
      </c>
      <c r="E10" s="5" t="n">
        <v>1498</v>
      </c>
      <c r="F10" s="5" t="n">
        <v>748</v>
      </c>
    </row>
    <row r="11" spans="1:6">
      <c r="A11" s="4" t="s">
        <v>546</v>
      </c>
      <c r="B11" s="5" t="n">
        <v>-219</v>
      </c>
      <c r="C11" s="5" t="n">
        <v>583</v>
      </c>
      <c r="E11" s="5" t="n">
        <v>-2741</v>
      </c>
      <c r="F11" s="5" t="n">
        <v>2398</v>
      </c>
    </row>
    <row r="12" spans="1:6">
      <c r="A12" s="4" t="s">
        <v>547</v>
      </c>
      <c r="B12" s="5" t="n">
        <v>-196</v>
      </c>
      <c r="C12" s="5" t="n">
        <v>-23</v>
      </c>
      <c r="E12" s="5" t="n">
        <v>-669</v>
      </c>
      <c r="F12" s="5" t="n">
        <v>17</v>
      </c>
    </row>
    <row r="13" spans="1:6">
      <c r="A13" s="4" t="s">
        <v>548</v>
      </c>
      <c r="B13" s="5" t="n">
        <v>52</v>
      </c>
      <c r="C13" s="5" t="n">
        <v>6</v>
      </c>
      <c r="E13" s="5" t="n">
        <v>176</v>
      </c>
      <c r="F13" s="5" t="n">
        <v>-5</v>
      </c>
    </row>
    <row r="14" spans="1:6">
      <c r="A14" s="4" t="s">
        <v>549</v>
      </c>
      <c r="B14" s="5" t="n">
        <v>-144</v>
      </c>
      <c r="C14" s="5" t="n">
        <v>-17</v>
      </c>
      <c r="E14" s="5" t="n">
        <v>-493</v>
      </c>
      <c r="F14" s="5" t="n">
        <v>12</v>
      </c>
    </row>
    <row r="15" spans="1:6">
      <c r="A15" s="4" t="s">
        <v>550</v>
      </c>
      <c r="B15" s="5" t="n">
        <v>-363</v>
      </c>
      <c r="C15" s="5" t="n">
        <v>566</v>
      </c>
      <c r="E15" s="5" t="n">
        <v>-3234</v>
      </c>
      <c r="F15" s="5" t="n">
        <v>2410</v>
      </c>
    </row>
    <row r="16" spans="1:6">
      <c r="A16" s="4" t="s">
        <v>194</v>
      </c>
      <c r="B16" s="5" t="n">
        <v>0</v>
      </c>
      <c r="C16" s="5" t="n">
        <v>0</v>
      </c>
      <c r="E16" s="5" t="n">
        <v>0</v>
      </c>
      <c r="F16" s="5" t="n">
        <v>167</v>
      </c>
    </row>
    <row r="17" spans="1:6">
      <c r="A17" s="4" t="s">
        <v>544</v>
      </c>
      <c r="B17" s="5" t="n">
        <v>-1736</v>
      </c>
      <c r="C17" s="5" t="n">
        <v>3325</v>
      </c>
      <c r="E17" s="5" t="n">
        <v>-1736</v>
      </c>
      <c r="F17" s="5" t="n">
        <v>3325</v>
      </c>
    </row>
    <row r="18" spans="1:6">
      <c r="A18" s="4" t="s">
        <v>551</v>
      </c>
      <c r="B18" s="5" t="n">
        <v>78</v>
      </c>
      <c r="C18" s="5" t="n">
        <v>-209</v>
      </c>
      <c r="E18" s="5" t="n">
        <v>982</v>
      </c>
      <c r="F18" s="5" t="n">
        <v>-860</v>
      </c>
    </row>
    <row r="19" spans="1:6">
      <c r="A19" s="4" t="s">
        <v>552</v>
      </c>
    </row>
    <row r="20" spans="1:6">
      <c r="A20" s="3" t="s">
        <v>541</v>
      </c>
    </row>
    <row r="21" spans="1:6">
      <c r="A21" s="4" t="s">
        <v>542</v>
      </c>
      <c r="B21" s="5" t="n">
        <v>-8036</v>
      </c>
      <c r="C21" s="5" t="n">
        <v>-3770</v>
      </c>
      <c r="D21" s="6" t="n">
        <v>-1390</v>
      </c>
      <c r="E21" s="5" t="n">
        <v>-6608</v>
      </c>
      <c r="F21" s="5" t="n">
        <v>-1390</v>
      </c>
    </row>
    <row r="22" spans="1:6">
      <c r="A22" s="4" t="s">
        <v>543</v>
      </c>
      <c r="B22" s="5" t="n">
        <v>-3893</v>
      </c>
      <c r="C22" s="5" t="n">
        <v>1047</v>
      </c>
      <c r="E22" s="5" t="n">
        <v>-5321</v>
      </c>
      <c r="F22" s="5" t="n">
        <v>-1333</v>
      </c>
    </row>
    <row r="23" spans="1:6">
      <c r="A23" s="4" t="s">
        <v>544</v>
      </c>
      <c r="B23" s="6" t="n">
        <v>-11929</v>
      </c>
      <c r="C23" s="6" t="n">
        <v>-2723</v>
      </c>
      <c r="E23" s="6" t="n">
        <v>-11929</v>
      </c>
      <c r="F23" s="6" t="n">
        <v>-272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139</v>
      </c>
    </row>
    <row r="3" spans="1:2">
      <c r="A3" s="3" t="s">
        <v>256</v>
      </c>
    </row>
    <row r="4" spans="1:2">
      <c r="A4" s="4" t="s">
        <v>554</v>
      </c>
      <c r="B4" s="6" t="n">
        <v>785</v>
      </c>
    </row>
    <row r="5" spans="1:2">
      <c r="A5" s="4" t="s">
        <v>555</v>
      </c>
      <c r="B5" s="4" t="s">
        <v>556</v>
      </c>
    </row>
    <row r="6" spans="1:2">
      <c r="A6" s="4" t="s">
        <v>557</v>
      </c>
      <c r="B6" s="4" t="s">
        <v>558</v>
      </c>
    </row>
    <row r="7" spans="1:2">
      <c r="A7" s="4" t="s">
        <v>559</v>
      </c>
      <c r="B7" s="6" t="n">
        <v>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58</v>
      </c>
    </row>
    <row r="2" spans="1:3">
      <c r="A2" s="3" t="s">
        <v>256</v>
      </c>
    </row>
    <row r="3" spans="1:3">
      <c r="A3" s="4" t="s">
        <v>561</v>
      </c>
      <c r="B3" s="6" t="n">
        <v>322996</v>
      </c>
      <c r="C3" s="6" t="n">
        <v>298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7</v>
      </c>
      <c r="D1" s="2" t="s">
        <v>1</v>
      </c>
    </row>
    <row r="2" spans="1:5">
      <c r="B2" s="2" t="s">
        <v>2</v>
      </c>
      <c r="C2" s="2" t="s">
        <v>108</v>
      </c>
      <c r="D2" s="2" t="s">
        <v>2</v>
      </c>
      <c r="E2" s="2" t="s">
        <v>108</v>
      </c>
    </row>
    <row r="3" spans="1:5">
      <c r="A3" s="3" t="s">
        <v>563</v>
      </c>
    </row>
    <row r="4" spans="1:5">
      <c r="A4" s="4" t="s">
        <v>109</v>
      </c>
      <c r="B4" s="6" t="n">
        <v>221120</v>
      </c>
      <c r="C4" s="6" t="n">
        <v>209532</v>
      </c>
      <c r="D4" s="6" t="n">
        <v>662584</v>
      </c>
      <c r="E4" s="6" t="n">
        <v>627388</v>
      </c>
    </row>
    <row r="5" spans="1:5">
      <c r="A5" s="4" t="s">
        <v>564</v>
      </c>
    </row>
    <row r="6" spans="1:5">
      <c r="A6" s="3" t="s">
        <v>563</v>
      </c>
    </row>
    <row r="7" spans="1:5">
      <c r="A7" s="4" t="s">
        <v>109</v>
      </c>
      <c r="B7" s="5" t="n">
        <v>188649</v>
      </c>
      <c r="C7" s="5" t="n">
        <v>178715</v>
      </c>
      <c r="D7" s="5" t="n">
        <v>567174</v>
      </c>
      <c r="E7" s="5" t="n">
        <v>534224</v>
      </c>
    </row>
    <row r="8" spans="1:5">
      <c r="A8" s="4" t="s">
        <v>565</v>
      </c>
    </row>
    <row r="9" spans="1:5">
      <c r="A9" s="3" t="s">
        <v>563</v>
      </c>
    </row>
    <row r="10" spans="1:5">
      <c r="A10" s="4" t="s">
        <v>109</v>
      </c>
      <c r="B10" s="6" t="n">
        <v>32471</v>
      </c>
      <c r="C10" s="6" t="n">
        <v>30817</v>
      </c>
      <c r="D10" s="6" t="n">
        <v>95410</v>
      </c>
      <c r="E10" s="6" t="n">
        <v>931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66</v>
      </c>
      <c r="B1" s="2" t="s">
        <v>107</v>
      </c>
      <c r="F1" s="2" t="s">
        <v>1</v>
      </c>
    </row>
    <row r="2" spans="1:9">
      <c r="B2" s="2" t="s">
        <v>2</v>
      </c>
      <c r="D2" s="2" t="s">
        <v>108</v>
      </c>
      <c r="F2" s="2" t="s">
        <v>2</v>
      </c>
      <c r="H2" s="2" t="s">
        <v>108</v>
      </c>
    </row>
    <row r="3" spans="1:9">
      <c r="A3" s="3" t="s">
        <v>563</v>
      </c>
    </row>
    <row r="4" spans="1:9">
      <c r="A4" s="4" t="s">
        <v>109</v>
      </c>
      <c r="B4" s="6" t="n">
        <v>221120</v>
      </c>
      <c r="D4" s="6" t="n">
        <v>209532</v>
      </c>
      <c r="F4" s="6" t="n">
        <v>662584</v>
      </c>
      <c r="H4" s="6" t="n">
        <v>627388</v>
      </c>
    </row>
    <row r="5" spans="1:9">
      <c r="A5" s="4" t="s">
        <v>567</v>
      </c>
    </row>
    <row r="6" spans="1:9">
      <c r="A6" s="3" t="s">
        <v>563</v>
      </c>
    </row>
    <row r="7" spans="1:9">
      <c r="A7" s="4" t="s">
        <v>109</v>
      </c>
      <c r="B7" s="5" t="n">
        <v>92029</v>
      </c>
      <c r="D7" s="5" t="n">
        <v>88247</v>
      </c>
      <c r="E7" s="4" t="s">
        <v>337</v>
      </c>
      <c r="F7" s="5" t="n">
        <v>277803</v>
      </c>
      <c r="H7" s="5" t="n">
        <v>265856</v>
      </c>
      <c r="I7" s="4" t="s">
        <v>337</v>
      </c>
    </row>
    <row r="8" spans="1:9">
      <c r="A8" s="4" t="s">
        <v>568</v>
      </c>
    </row>
    <row r="9" spans="1:9">
      <c r="A9" s="3" t="s">
        <v>563</v>
      </c>
    </row>
    <row r="10" spans="1:9">
      <c r="A10" s="4" t="s">
        <v>109</v>
      </c>
      <c r="B10" s="5" t="n">
        <v>96270</v>
      </c>
      <c r="C10" s="4" t="s">
        <v>401</v>
      </c>
      <c r="D10" s="5" t="n">
        <v>89954</v>
      </c>
      <c r="E10" s="4" t="s">
        <v>337</v>
      </c>
      <c r="F10" s="5" t="n">
        <v>288145</v>
      </c>
      <c r="G10" s="4" t="s">
        <v>401</v>
      </c>
      <c r="H10" s="5" t="n">
        <v>266395</v>
      </c>
      <c r="I10" s="4" t="s">
        <v>337</v>
      </c>
    </row>
    <row r="11" spans="1:9">
      <c r="A11" s="4" t="s">
        <v>569</v>
      </c>
    </row>
    <row r="12" spans="1:9">
      <c r="A12" s="3" t="s">
        <v>563</v>
      </c>
    </row>
    <row r="13" spans="1:9">
      <c r="A13" s="4" t="s">
        <v>109</v>
      </c>
      <c r="B13" s="5" t="n">
        <v>32731</v>
      </c>
      <c r="D13" s="5" t="n">
        <v>31254</v>
      </c>
      <c r="E13" s="4" t="s">
        <v>337</v>
      </c>
      <c r="F13" s="5" t="n">
        <v>96467</v>
      </c>
      <c r="H13" s="5" t="n">
        <v>94902</v>
      </c>
      <c r="I13" s="4" t="s">
        <v>337</v>
      </c>
    </row>
    <row r="14" spans="1:9">
      <c r="A14" s="4" t="s">
        <v>570</v>
      </c>
    </row>
    <row r="15" spans="1:9">
      <c r="A15" s="3" t="s">
        <v>563</v>
      </c>
    </row>
    <row r="16" spans="1:9">
      <c r="A16" s="4" t="s">
        <v>109</v>
      </c>
      <c r="B16" s="6" t="n">
        <v>90</v>
      </c>
      <c r="D16" s="6" t="n">
        <v>77</v>
      </c>
      <c r="E16" s="4" t="s">
        <v>337</v>
      </c>
      <c r="F16" s="6" t="n">
        <v>169</v>
      </c>
      <c r="H16" s="6" t="n">
        <v>235</v>
      </c>
      <c r="I16" s="4" t="s">
        <v>337</v>
      </c>
    </row>
    <row r="17" spans="1:9"/>
    <row r="18" spans="1:9">
      <c r="A18" s="4" t="s">
        <v>337</v>
      </c>
      <c r="B18" s="4" t="s">
        <v>571</v>
      </c>
    </row>
    <row r="19" spans="1:9">
      <c r="A19" s="4" t="s">
        <v>401</v>
      </c>
      <c r="B19" s="4" t="s">
        <v>572</v>
      </c>
    </row>
  </sheetData>
  <mergeCells count="10">
    <mergeCell ref="A1:A2"/>
    <mergeCell ref="B1:E1"/>
    <mergeCell ref="F1:I1"/>
    <mergeCell ref="B2:C2"/>
    <mergeCell ref="D2:E2"/>
    <mergeCell ref="F2:G2"/>
    <mergeCell ref="H2:I2"/>
    <mergeCell ref="A17:I17"/>
    <mergeCell ref="B18:I18"/>
    <mergeCell ref="B19:I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73</v>
      </c>
      <c r="B1" s="2" t="s">
        <v>139</v>
      </c>
    </row>
    <row r="2" spans="1:2">
      <c r="A2" s="4" t="s">
        <v>481</v>
      </c>
    </row>
    <row r="3" spans="1:2">
      <c r="A3" s="3" t="s">
        <v>574</v>
      </c>
    </row>
    <row r="4" spans="1:2">
      <c r="A4" s="4" t="s">
        <v>575</v>
      </c>
      <c r="B4" s="9" t="n">
        <v>8.5</v>
      </c>
    </row>
    <row r="5" spans="1:2">
      <c r="A5" s="4" t="s">
        <v>484</v>
      </c>
    </row>
    <row r="6" spans="1:2">
      <c r="A6" s="3" t="s">
        <v>574</v>
      </c>
    </row>
    <row r="7" spans="1:2">
      <c r="A7" s="4" t="s">
        <v>575</v>
      </c>
      <c r="B7" s="9" t="n">
        <v>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 customWidth="1" max="5" min="5" width="14"/>
  </cols>
  <sheetData>
    <row r="1" spans="1:5">
      <c r="A1" s="1" t="s">
        <v>576</v>
      </c>
      <c r="B1" s="2" t="s">
        <v>107</v>
      </c>
      <c r="C1" s="2" t="s">
        <v>1</v>
      </c>
    </row>
    <row r="2" spans="1:5">
      <c r="B2" s="2" t="s">
        <v>2</v>
      </c>
      <c r="C2" s="2" t="s">
        <v>2</v>
      </c>
      <c r="E2" s="2" t="s">
        <v>58</v>
      </c>
    </row>
    <row r="3" spans="1:5">
      <c r="A3" s="3" t="s">
        <v>574</v>
      </c>
    </row>
    <row r="4" spans="1:5">
      <c r="A4" s="4" t="s">
        <v>577</v>
      </c>
      <c r="B4" s="6" t="n">
        <v>389</v>
      </c>
      <c r="C4" s="6" t="n">
        <v>2307</v>
      </c>
      <c r="D4" s="4" t="s">
        <v>337</v>
      </c>
    </row>
    <row r="5" spans="1:5">
      <c r="A5" s="4" t="s">
        <v>578</v>
      </c>
      <c r="B5" s="5" t="n">
        <v>11</v>
      </c>
      <c r="C5" s="5" t="n">
        <v>776</v>
      </c>
    </row>
    <row r="6" spans="1:5">
      <c r="A6" s="4" t="s">
        <v>177</v>
      </c>
      <c r="B6" s="5" t="n">
        <v>400</v>
      </c>
      <c r="C6" s="5" t="n">
        <v>3083</v>
      </c>
      <c r="D6" s="4" t="s">
        <v>337</v>
      </c>
    </row>
    <row r="7" spans="1:5">
      <c r="A7" s="4" t="s">
        <v>579</v>
      </c>
      <c r="B7" s="5" t="n">
        <v>8467</v>
      </c>
      <c r="C7" s="5" t="n">
        <v>8467</v>
      </c>
      <c r="E7" s="6" t="n">
        <v>5384</v>
      </c>
    </row>
    <row r="8" spans="1:5">
      <c r="A8" s="4" t="s">
        <v>580</v>
      </c>
      <c r="C8" s="5" t="n">
        <v>1300</v>
      </c>
    </row>
    <row r="9" spans="1:5">
      <c r="A9" s="4" t="s">
        <v>581</v>
      </c>
    </row>
    <row r="10" spans="1:5">
      <c r="A10" s="3" t="s">
        <v>574</v>
      </c>
    </row>
    <row r="11" spans="1:5">
      <c r="A11" s="4" t="s">
        <v>579</v>
      </c>
      <c r="B11" s="5" t="n">
        <v>6483</v>
      </c>
      <c r="C11" s="5" t="n">
        <v>6483</v>
      </c>
      <c r="E11" s="5" t="n">
        <v>4176</v>
      </c>
    </row>
    <row r="12" spans="1:5">
      <c r="A12" s="4" t="s">
        <v>582</v>
      </c>
    </row>
    <row r="13" spans="1:5">
      <c r="A13" s="3" t="s">
        <v>574</v>
      </c>
    </row>
    <row r="14" spans="1:5">
      <c r="A14" s="4" t="s">
        <v>579</v>
      </c>
      <c r="B14" s="6" t="n">
        <v>1984</v>
      </c>
      <c r="C14" s="6" t="n">
        <v>1984</v>
      </c>
      <c r="E14" s="6" t="n">
        <v>1208</v>
      </c>
    </row>
    <row r="15" spans="1:5"/>
    <row r="16" spans="1:5">
      <c r="A16" s="4" t="s">
        <v>337</v>
      </c>
      <c r="B16" s="4" t="s">
        <v>583</v>
      </c>
    </row>
  </sheetData>
  <mergeCells count="5">
    <mergeCell ref="A1:A2"/>
    <mergeCell ref="C1:D1"/>
    <mergeCell ref="C2:D2"/>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9</v>
      </c>
      <c r="B1" s="2" t="s">
        <v>107</v>
      </c>
    </row>
    <row r="2" spans="1:7">
      <c r="B2" s="2" t="s">
        <v>2</v>
      </c>
      <c r="C2" s="2" t="s">
        <v>210</v>
      </c>
      <c r="D2" s="2" t="s">
        <v>211</v>
      </c>
      <c r="E2" s="2" t="s">
        <v>108</v>
      </c>
      <c r="F2" s="2" t="s">
        <v>212</v>
      </c>
      <c r="G2" s="2" t="s">
        <v>213</v>
      </c>
    </row>
    <row r="3" spans="1:7">
      <c r="A3" s="3" t="s">
        <v>214</v>
      </c>
    </row>
    <row r="4" spans="1:7">
      <c r="A4" s="4" t="s">
        <v>215</v>
      </c>
      <c r="B4" s="5" t="n">
        <v>5795</v>
      </c>
      <c r="C4" s="5" t="n">
        <v>17119</v>
      </c>
      <c r="D4" s="5" t="n">
        <v>239311</v>
      </c>
      <c r="E4" s="5" t="n">
        <v>20736</v>
      </c>
      <c r="F4" s="5" t="n">
        <v>25678</v>
      </c>
      <c r="G4" s="5" t="n">
        <v>234454</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1</v>
      </c>
    </row>
    <row r="2" spans="1:3">
      <c r="B2" s="2" t="s">
        <v>139</v>
      </c>
    </row>
    <row r="3" spans="1:3">
      <c r="A3" s="3" t="s">
        <v>574</v>
      </c>
    </row>
    <row r="4" spans="1:3">
      <c r="A4" s="4" t="s">
        <v>585</v>
      </c>
      <c r="B4" s="6" t="n">
        <v>1915</v>
      </c>
    </row>
    <row r="5" spans="1:3">
      <c r="A5" s="4" t="s">
        <v>586</v>
      </c>
      <c r="B5" s="5" t="n">
        <v>3083</v>
      </c>
      <c r="C5" s="4" t="s">
        <v>337</v>
      </c>
    </row>
    <row r="6" spans="1:3">
      <c r="A6" s="4" t="s">
        <v>587</v>
      </c>
      <c r="B6" s="5" t="n">
        <v>-3331</v>
      </c>
      <c r="C6" s="4" t="s">
        <v>401</v>
      </c>
    </row>
    <row r="7" spans="1:3">
      <c r="A7" s="4" t="s">
        <v>588</v>
      </c>
      <c r="B7" s="5" t="n">
        <v>11</v>
      </c>
    </row>
    <row r="8" spans="1:3">
      <c r="A8" s="4" t="s">
        <v>580</v>
      </c>
      <c r="B8" s="5" t="n">
        <v>1300</v>
      </c>
    </row>
    <row r="9" spans="1:3">
      <c r="A9" s="4" t="s">
        <v>581</v>
      </c>
    </row>
    <row r="10" spans="1:3">
      <c r="A10" s="3" t="s">
        <v>574</v>
      </c>
    </row>
    <row r="11" spans="1:3">
      <c r="A11" s="4" t="s">
        <v>585</v>
      </c>
      <c r="B11" s="5" t="n">
        <v>1865</v>
      </c>
    </row>
    <row r="12" spans="1:3">
      <c r="A12" s="4" t="s">
        <v>586</v>
      </c>
      <c r="B12" s="5" t="n">
        <v>2307</v>
      </c>
      <c r="C12" s="4" t="s">
        <v>337</v>
      </c>
    </row>
    <row r="13" spans="1:3">
      <c r="A13" s="4" t="s">
        <v>587</v>
      </c>
      <c r="B13" s="5" t="n">
        <v>-2516</v>
      </c>
    </row>
    <row r="14" spans="1:3">
      <c r="A14" s="4" t="s">
        <v>588</v>
      </c>
      <c r="B14" s="5" t="n">
        <v>0</v>
      </c>
    </row>
    <row r="15" spans="1:3">
      <c r="A15" s="4" t="s">
        <v>582</v>
      </c>
    </row>
    <row r="16" spans="1:3">
      <c r="A16" s="3" t="s">
        <v>574</v>
      </c>
    </row>
    <row r="17" spans="1:3">
      <c r="A17" s="4" t="s">
        <v>585</v>
      </c>
      <c r="B17" s="5" t="n">
        <v>50</v>
      </c>
    </row>
    <row r="18" spans="1:3">
      <c r="A18" s="4" t="s">
        <v>586</v>
      </c>
      <c r="B18" s="5" t="n">
        <v>776</v>
      </c>
    </row>
    <row r="19" spans="1:3">
      <c r="A19" s="4" t="s">
        <v>587</v>
      </c>
      <c r="B19" s="5" t="n">
        <v>-815</v>
      </c>
    </row>
    <row r="20" spans="1:3">
      <c r="A20" s="4" t="s">
        <v>588</v>
      </c>
      <c r="B20" s="5" t="n">
        <v>11</v>
      </c>
    </row>
    <row r="21" spans="1:3">
      <c r="A21" s="4" t="s">
        <v>589</v>
      </c>
    </row>
    <row r="22" spans="1:3">
      <c r="A22" s="3" t="s">
        <v>574</v>
      </c>
    </row>
    <row r="23" spans="1:3">
      <c r="A23" s="4" t="s">
        <v>590</v>
      </c>
      <c r="B23" s="5" t="n">
        <v>-1656</v>
      </c>
      <c r="C23" s="4" t="s">
        <v>401</v>
      </c>
    </row>
    <row r="24" spans="1:3">
      <c r="A24" s="4" t="s">
        <v>591</v>
      </c>
    </row>
    <row r="25" spans="1:3">
      <c r="A25" s="3" t="s">
        <v>574</v>
      </c>
    </row>
    <row r="26" spans="1:3">
      <c r="A26" s="4" t="s">
        <v>590</v>
      </c>
      <c r="B26" s="5" t="n">
        <v>-1656</v>
      </c>
    </row>
    <row r="27" spans="1:3">
      <c r="A27" s="4" t="s">
        <v>592</v>
      </c>
    </row>
    <row r="28" spans="1:3">
      <c r="A28" s="3" t="s">
        <v>574</v>
      </c>
    </row>
    <row r="29" spans="1:3">
      <c r="A29" s="4" t="s">
        <v>590</v>
      </c>
      <c r="B29" s="6" t="n">
        <v>0</v>
      </c>
    </row>
    <row r="30" spans="1:3"/>
    <row r="31" spans="1:3">
      <c r="A31" s="4" t="s">
        <v>337</v>
      </c>
      <c r="B31" s="4" t="s">
        <v>583</v>
      </c>
    </row>
    <row r="32" spans="1:3">
      <c r="A32" s="4" t="s">
        <v>401</v>
      </c>
      <c r="B32" s="4" t="s">
        <v>593</v>
      </c>
    </row>
  </sheetData>
  <mergeCells count="6">
    <mergeCell ref="A1:A2"/>
    <mergeCell ref="B1:C1"/>
    <mergeCell ref="B2:C2"/>
    <mergeCell ref="A30:C30"/>
    <mergeCell ref="B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94</v>
      </c>
      <c r="B1" s="1" t="s">
        <v>595</v>
      </c>
      <c r="C1" s="2" t="s">
        <v>596</v>
      </c>
    </row>
    <row r="2" spans="1:3">
      <c r="A2" s="4" t="s">
        <v>597</v>
      </c>
      <c r="B2" s="4" t="s">
        <v>598</v>
      </c>
      <c r="C2" s="6" t="n">
        <v>4498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7:18:58Z</dcterms:created>
  <dcterms:modified xmlns:dcterms="http://purl.org/dc/terms/" xmlns:xsi="http://www.w3.org/2001/XMLSchema-instance" xsi:type="dcterms:W3CDTF">2019-11-01T07:18:58Z</dcterms:modified>
</cp:coreProperties>
</file>